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Retention Credit" sheetId="22" state="visible" r:id="rId22"/>
    <sheet xmlns:r="http://schemas.openxmlformats.org/officeDocument/2006/relationships" name="Contingencies" sheetId="23" state="visible" r:id="rId23"/>
    <sheet xmlns:r="http://schemas.openxmlformats.org/officeDocument/2006/relationships" name="Nature of Business and Basis _2" sheetId="24" state="visible" r:id="rId24"/>
    <sheet xmlns:r="http://schemas.openxmlformats.org/officeDocument/2006/relationships" name="Nature of Business and Basis _3"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Stock Incentive Plan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Nature of Business and Basis _4" sheetId="34" state="visible" r:id="rId34"/>
    <sheet xmlns:r="http://schemas.openxmlformats.org/officeDocument/2006/relationships" name="Nature of Business and Basis _5" sheetId="35" state="visible" r:id="rId35"/>
    <sheet xmlns:r="http://schemas.openxmlformats.org/officeDocument/2006/relationships" name="Nature of Business and Basis _6" sheetId="36" state="visible" r:id="rId36"/>
    <sheet xmlns:r="http://schemas.openxmlformats.org/officeDocument/2006/relationships" name="Revenues (Details)" sheetId="37" state="visible" r:id="rId37"/>
    <sheet xmlns:r="http://schemas.openxmlformats.org/officeDocument/2006/relationships" name="Inventory - Schedule of Invento" sheetId="38" state="visible" r:id="rId38"/>
    <sheet xmlns:r="http://schemas.openxmlformats.org/officeDocument/2006/relationships" name="Inventory - Additional Informat" sheetId="39" state="visible" r:id="rId39"/>
    <sheet xmlns:r="http://schemas.openxmlformats.org/officeDocument/2006/relationships" name="Property, Plant, and Equipmen_3" sheetId="40" state="visible" r:id="rId40"/>
    <sheet xmlns:r="http://schemas.openxmlformats.org/officeDocument/2006/relationships" name="Property, Plant, and Equipmen_4" sheetId="41" state="visible" r:id="rId41"/>
    <sheet xmlns:r="http://schemas.openxmlformats.org/officeDocument/2006/relationships" name="Goodwill (Details)"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Long-term Debt - Schedule of Re" sheetId="45" state="visible" r:id="rId45"/>
    <sheet xmlns:r="http://schemas.openxmlformats.org/officeDocument/2006/relationships" name="Derivative Financial Instrume_2" sheetId="46" state="visible" r:id="rId46"/>
    <sheet xmlns:r="http://schemas.openxmlformats.org/officeDocument/2006/relationships" name="Stock Incentive Plans - Additio" sheetId="47" state="visible" r:id="rId47"/>
    <sheet xmlns:r="http://schemas.openxmlformats.org/officeDocument/2006/relationships" name="Stock Incentive Plans - Schedul" sheetId="48" state="visible" r:id="rId48"/>
    <sheet xmlns:r="http://schemas.openxmlformats.org/officeDocument/2006/relationships" name="Income Taxes (Details)" sheetId="49" state="visible" r:id="rId49"/>
    <sheet xmlns:r="http://schemas.openxmlformats.org/officeDocument/2006/relationships" name="Leases - Additional Information" sheetId="50" state="visible" r:id="rId50"/>
    <sheet xmlns:r="http://schemas.openxmlformats.org/officeDocument/2006/relationships" name="Leases - Balance Sheet Informat" sheetId="51" state="visible" r:id="rId51"/>
    <sheet xmlns:r="http://schemas.openxmlformats.org/officeDocument/2006/relationships" name="Leases - Lease Cost (Details)" sheetId="52" state="visible" r:id="rId52"/>
    <sheet xmlns:r="http://schemas.openxmlformats.org/officeDocument/2006/relationships" name="Leases - Schedule of Lease Liab" sheetId="53" state="visible" r:id="rId53"/>
    <sheet xmlns:r="http://schemas.openxmlformats.org/officeDocument/2006/relationships" name="Leases - Weighted-Average Lease" sheetId="54" state="visible" r:id="rId54"/>
    <sheet xmlns:r="http://schemas.openxmlformats.org/officeDocument/2006/relationships" name="Leases - Cash Outflow Informati" sheetId="55" state="visible" r:id="rId55"/>
    <sheet xmlns:r="http://schemas.openxmlformats.org/officeDocument/2006/relationships" name="Retirement Plans (Details)" sheetId="56" state="visible" r:id="rId56"/>
    <sheet xmlns:r="http://schemas.openxmlformats.org/officeDocument/2006/relationships" name="Related Party Transactions (Det" sheetId="57" state="visible" r:id="rId57"/>
    <sheet xmlns:r="http://schemas.openxmlformats.org/officeDocument/2006/relationships" name="Earnings Per Share - Numerator " sheetId="58" state="visible" r:id="rId58"/>
    <sheet xmlns:r="http://schemas.openxmlformats.org/officeDocument/2006/relationships" name="Earnings Per Share - Anti-Dilut" sheetId="59" state="visible" r:id="rId59"/>
    <sheet xmlns:r="http://schemas.openxmlformats.org/officeDocument/2006/relationships" name="Employee Retention Credit (Deta"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0</t>
        </is>
      </c>
      <c r="C8" s="4" t="inlineStr">
        <is>
          <t xml:space="preserve"> </t>
        </is>
      </c>
    </row>
    <row r="9">
      <c r="A9" s="4" t="inlineStr">
        <is>
          <t>Entity Registrant Name</t>
        </is>
      </c>
      <c r="B9" s="4" t="inlineStr">
        <is>
          <t>UNIQUE FABRICAT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846791</t>
        </is>
      </c>
      <c r="C11" s="4" t="inlineStr">
        <is>
          <t xml:space="preserve"> </t>
        </is>
      </c>
    </row>
    <row r="12">
      <c r="A12" s="4" t="inlineStr">
        <is>
          <t>Entity Address, Address Line One</t>
        </is>
      </c>
      <c r="B12" s="4" t="inlineStr">
        <is>
          <t>800 Standard Parkway</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853-2333</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UFAB</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33147</v>
      </c>
    </row>
    <row r="28">
      <c r="A28" s="4" t="inlineStr">
        <is>
          <t>Entity Central Index Key</t>
        </is>
      </c>
      <c r="B28" s="4" t="inlineStr">
        <is>
          <t>000161766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ies consist of the following: June 30, 2022 December 31, 2021 (dollars in thousands) Raw materials $ 8,949 $ 9,242 Work in progress 1,183 990 Finished goods 2,939 3,538 Total inventory $ 13,071 $ 13,770 The Company periodically evaluates inventory for obsolescence, excess quantities, slow moving goods and other impairments of value and establishes reserves for any identified impairments. The allowance for obsolete inventory was $1.3 million at June 30, 2022 and $1.2 million at December 31, 2021. Included in inventory are assets located in Mexico with a carrying amount of $3.8 million at June 30, 2022 and $4.0 million at December 31, 2021, and assets located in Canada with a carrying amount of $1.2 million at June 30, 2022 and $1.1 million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June 30, 2022 December 31, 2021 Depreciable (dollars in thousands) Land $ 538 $ 538 Buildings 7,630 7,630 23 – 40 Shop equipment 27,753 26,049 7 – 10 Leasehold improvements 1,283 1,283 3 – 10 Office equipment 3,094 3,047 3 – 7 Mobile equipment 50 50 3 Construction in progress 316 1,554 Total cost 40,664 40,151 Less: Accumulated depreciation 19,216 17,584 Net property, plant, and equipment, net $ 21,448 $ 22,567 Depreciation expense was $0.8 million and $1.6 million for the three and six months ended June 30, 2022, respectively, and $0.8 million and $1.5 million for the three and six months ended June 30, 2021, respectively. Included in property, plant, and equipment, net are assets located in Mexico with a carrying amount of $3.5 million and $3.5 million at June 30, 2022 and December 31, 2021, respectively, and assets located in Canada with a carrying amount of $0.3 million and $0.4 million at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dollars in thousands) Balance at December 31, 2021 Goodwill $ 28,871 Accumulated impairment losses (11,875) Net beginning balance 16,996 Goodwill impairment (12,163) Balance at June 30, 2022 $ 4,833 Goodwill Impairment The Company experienced a sustained decline in market capitalization through the second quarter of 2022 representing a potential indicator of impairment. Furthermore, the Company continues to experience repercussions from the global semiconductor shortage, the most impactful being the decline in sales to our automotive customers, as North American automotive production volumes have been lower than pre-pandemic levels. The Company identified these circumstances and concluded it was more likely than not that the fair value of its reporting unit is less than its carrying amount, and performed an interim quantitative assessment. The quantitative assessment was performed as of June 30, 2022, utilizing the income approach. The analysis required the comparison of the Company’s carrying value with it’s fair value, with an impairment recorded for any excess of carrying value over the fair value. The discounted cash flow method was used to determine the fair value of the reporting unit under the income approach. Key assumptions used in the discounted cash flow analysis included a discount rate of 18.6%, forecasted revenue for the remainder of 2022 through 2028, a terminal growth rate for cash flows of 3%, and EBITDA margin of 10.8% by 2026. The results of the quantitative analysis performed indicated the carrying value of the reporting unit exceeded the fair value of the reporting unit as of June 30, 2022. As a result, the Company recorded a $12.2 million impairment charge on the condensed consolidated statements of operations for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The Company’s long-term debt consists of the following: June 30, 2022 December 31, 2021 (dollars in thousands) US Term Loan, payable to lenders in quarterly installments of $0.8 million through November 7, 2023 with a lump sum due at maturity. The effective interest rate was 5.5% per annum at June 30, 2022 and December 31, 2021. At June 30, 2022, the balance of the US Term Loan is presented net of a debt discount of $96 thousand from costs paid to or on behalf of the lenders. $ 19,656 $ 20,383 CA Term Loan, payable to lenders in quarterly installments of $0.4 million through November 7, 2023, with a lump sum due at maturity. The effective interest rate was 5.5% per annum at June 30, 2022 and December 31, 2021. At June 30, 2022, the balance of the CA Term Loan is presented net of a debt discount of $41 thousand from costs paid to or on behalf of the lenders. 6,728 7,437 Capital expenditure line payable to lenders in quarterly installments of 12.5% per annum through November 7, 2023 with a lump sum due at maturity. The effective interest rate was 5.5% per annum at June 30, 2022 and December 31, 2021. 1,027 1,064 Total debt excluding Revolver $ 27,411 $ 28,884 As of June 30, 2022 and December 31, 2021, the fair value of the Company’s debt approximates book value based on the variable terms. Credit Agreement On November 8, 2018, Unique Fabricating NA, Inc. (the “US Borrower”) and Unique-Intasco Canada, Inc. (the “CA Borrower” and together with US Borrower, the “Borrowers”) and Citizens Bank, National Association (“Citizens”), acting as lender and Administrative Agent, and other lenders (collectively, the “Lenders”), entered into an Amended and Restated Credit Agreement (the “Credit Agreement”), which amended and restated the Original Credit Agreement entered into on April 29, 2016 (as amended, the “Original Credit Agreement”). The Credit Agreement is a five-year agreement and provided for borrowings up to an aggregate principal amount of $73.0 million. The Credit Agreement, which is a senior secured credit facility comprised of a revolving line of credit of up to $30.0 million (the “Revolver”) to the US Borrower, a $26.0 million principal amount term loan (the “US Term Loan”) to the US Borrower, a $12.0 million principal amount term loan (the “CA Term Loan”) to the CA Borrower, and a two-year line to fund capital expenditures of up to $2.5 million through November 8, 2019 and $5.0 million thereafter through November 8, 2020 to the US Borrower (the “Capital Expenditure Line”). The Credit Agreement has a maturity date for all borrowings of November 7, 2023. The Credit Agreement, as amended, bore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Credit Agreement. The Seventh Amendment to the Credit Agreement added a 1.0% LIBOR Floor and 2.0% Base Rate Floor. The First Amendment to the Forbearance Agreement increased the per annum interest rate from 4.25% to 4.50% for the duration of the Forbearance Period. Furthermore, the First Amendment imposes Payment in Kind (“PIK”) additional interest of 0.5% per annum on all outstanding debt subject to the Credit Agreement, which is payable on at the termination date of the Forbearance Agreement, or earlier in the event of a Forbearance Termination event, as defined. As of June 30, 2022, $20.5 million was outstanding under the Revolver. This amount is gross of debt issuance costs which are further described in the next section. The Revolver had an effective interest rate of 5.5% percent per annum at June 30, 2022, and is secured by substantially all of the Company’s assets. At June 30, 2022, the maximum additional available borrowings under the Revolver was $4.3 million, which includes a reduction for a $0.1 million letter of credit issued for the benefit of the landlord of one of the Company’s leased facilities. The Company’s financial results for the six months ended December 31, 2020 and the nine months ended March 31, 2021 resulted in violations of one or more of the following financial covenants: (1) Maximum Total Leverage Ratio; (2) Minimum Debt Service Coverage Ratio; and (3) Minimum Consolidated EBITDA; as defined in the Company’s Credit Agreement. The Company entered into a Forbearance Agreement, providing a period commencing on April 9, 2021 and through and including June 15, 2021, during which the Company was able to borrow on its Revolver, subject to the terms and conditions to making a revolving credit advance, including availability, and the Lenders agreed, subject to the terms of the Forbearance Agreement, to forbear from enforcing their rights or seeking to collect payment of the Company’s debt or disposing of the collateral securing the debt. On June 14, 2021, the Company entered into the First Amendment to the Forbearance Agreement, which among other things, extended the forbearance period from June 15, 2021 to February 28, 2022 and waived the testing of the Maximum Total Leverage Ratio and Minimum Debt Service Coverage ratios for the duration of the Forbearance Period. The First Amendment also substituted Minimum Liquidity and Minimum Consolidated EBITDA requirements which would be tested monthly beginning with the month ending July 31, 2021. During the extended period, the Company was able to borrow under the revolving line of credit, subject to availability and satisfaction of certain other conditions. On September 21, 2021, the Company entered into the Second Amendment to Forbearance Agreement, which among other things, made changes to the calculations of financial covenants, contained revised requirements for Minimum Liquidity and Minimum Consolidated EBITDA, as defined, for the monthly periods through and including February 28, 2022, and revised the Revolving Credit Aggregate Commitment from $30 million to $27 million. On December 9, 2021, the Company entered into the Third Amendment to Forbearance Agreement. As previously reported, the Company was in violation of the required Minimum Consolidated EBITDA Covenant (as amended by the Second Amendment to the Forbearance Agreement) as of September 30, 2021. The Lenders in the Third Amendment to the Forbearance Agreement, among other things, agreed to forbear with respect to the Minimum Consolidated EBITDA covenant violation and to suspend the Minimum Consolidated EBITDA covenant during the remainder of the forbearance period. The Third Amendment includes a new covenant tested weekly on a rolling basis, beginning December 15, 2021, and required that the Company’s actual cumulative total cash disbursements for the period being tested to not exceed total cash disbursements projected by the Company for the same period by more than 15% at any time during the forbearance period. The Third Amendment also reduced the Revolving Credit Aggregate Commitment from $27 million to $25 million. As of December 31, 2021, the Company was in violation of the required minimum Liquidity covenant, as provided in the Second Amendment to the Forbearance Agreement, dated September 21, 2021. As a result, on February 4, 2022, the Company entered into the Fourth Amendment to Forbearance Agreement. The Lenders in the Fourth Amendment agreed to waive the minimum Liquidity covenant violation. The Company did have the required minimum liquidity by the conclusion of the first week of 2022. Between February 25, 2022, and June 13, 2022, the Company entered into four forbearance agreement amendments. Each of these amendments extended the Forbearance Period. The Fifth Amendment to Forbearance Agreement (entered into February 25, 2022) extended the Forbearance Period from February 28, 2022 to March 11, 2022. The Sixth Amendment to Forbearance Agreement (entered into March 11, 2022) extended the Forbearance Period from March 11, 2022 to May 30, 2022. The Seventh Amendment to Forbearance Agreement (entered into May 26, 2022) extended the Forbearance Period from May 30, 2022 to June 13, 2022. The Eighth Amendment to Forbearance Agreement (entered into June 13, 2022) extended the Forbearance Period from June 13, 2022 to July 14, 2022. The Eighth Amendment to the Forbearance Agreement also provided for the termination of LIBOR based interest rates on borrowings under the Credit Agreement: (1) as of the effective date of the amendment, June 13, 2022, with respect to any advances under the Credit Agreement after the amendment’s effective date, and (2) the expiration of any then current LIBOR interest period applicable to then outstanding advances with a LIBOR based interest rate. The Eighth Amendment substituted SOFR for LIBOR. The amendment also defined “SOFR” as a rate equal to the secured overnight financing rate published on the website of the SOFR administrator or any successor source identified as such by the administrator. The Company does not expect this change in the basis for calculating the interest rate on its bank borrowings to have a material effect on its interest expense. On July 14, 2022, the Company entered into the Ninth Amendment to Forbearance Agreement, which extends the Forbearance Period from July 14, 2022 to September 12, 2022. The Company intends to use the latest extension of its Forbearance Agreement, provided by the Ninth Amendment to continue negotiations with the Lenders in pursuit of a cure or waiver of financial covenant defaults and to amend the credit agreement. Debt Issuance Costs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June 30, 2022 and December 31, 2021, unamortized debt issuance costs were $0.2 million and $0.2 million, respectively, while amounts paid to or on behalf of lenders presented as unamortized debt discounts were $0.1 million and $0.2 million, respectively. Amortization expense of both debt issuance costs and debt discounts has been recognized as a component of interest expense in the amounts of $0.1 million and $0.1 million for the three and six months ended June 30, 2022, respectively, and $0.1 million and $0.1 million for the three and six months ended June 30, 2021, respectively. Covenant Compliance The Amended and Restated Credit Agreement, as further amended and forbore by the Forbearance Agreement, as amended, contains the following financial covenants: Maximum Total Leverage Ratio The Total Leverage Ratio, as defined in the Credit Agreement, as amended, may not exceed (i) 3.75 to 1.00, with respect to the fiscal quarter ended as of September 30, 2020; (ii) 3.50 to 1.00, with respect to the fiscal quarter ended December 31, 2020; (iii) 3.25 to 1.00, with respect to the fiscal quarters ended March 31, 2021 and June 30, 2021; and (iv) 3.00 to 1.00, with respect to each fiscal quarter thereafter. For purposes of calculating the Total Leverage Ratio, “Consolidated EBITDA”, as defined, shall be determined (i) with respect to the fiscal quarter ended as of September 30, 2020, for the single fiscal quarter then ended, multiplied by 4,(ii) with respect to the fiscal quarter ended as of December 31, 2020, for the two fiscal quarters then ended, multiplied by 2, (iii) with respect to the fiscal quarter ended as of March 31, 2021, for the three fiscal quarters then ended, multiplied by 4/3, and (iv) with respect to each fiscal quarter thereafter, for the four fiscal quarters then ended. Also, for purposes of calculating the Total Leverage Ratio, the PPP Note was excluded from Total Debt for all periods until a determination of forgiveness was made. the PPP Note has been forgiven. Testing of the Total Leverage Ratio is suspended during the Forbearance Period. Minimum Debt Service Coverage Ratio The Debt Service Coverage Ratio may not be less than 1.20 to 1.00, to be measured, as of the end of each fiscal quarter. Notwithstanding anything to the contrary set forth in the definition of "Debt Service Coverage Ratio," such calculation shall be made (i) with respect to the fiscal quarter ended as of September 30 2020, for the single fiscal quarter then ended, (ii) with respect to the fiscal quarter ended as of December 31, 2020, for the two fiscal quarters then ended, (iii) with respect to the fiscal quarter ended as of March 31, 2021, for the three fiscal quarters then ended, and (iv) with respect to the last day of each fiscal quarter thereafter, for the four fiscal quarters then ended. However, testing of the Minimum Debt Service Coverage Ratio is suspended during the Forbearance Period. Projected Cash Disbursements The Third Amendment to the Forbearance Agreement establishes a financial covenant limiting the Company’s cumulative total cash disbursements to an amount not exceeding the Company’s projected total cash disbursements for the same cumulative period by more than 15%. Future Maturities The Company is currently under a Forbearance Agreement, which expires September 12, 2022. The loan covenant defaults mentioned previously, if not waived by our lenders, allows the lenders to accelerate the maturity of the debt, making it immediately due and payable. Accordingly, all debt subject to the Credit Agreement has been classified as current as of June 30, 2022: Future Maturities (dollars in thousands) 2022 $ 47,991 Total 47,991 Discounts (137) Debt issuance costs (184) Total debt, net $ 47,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 The Company holds a derivative financial instrument, in the form of an interest rate swap, as required by its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densed consolidated balance sheets at its fair value. Monthly settlement payments due on the interest rate swap and changes in its fair value are recognized currently in net income as interest expense in the accompanying condensed consolidated statements of operations. Effective November 30, 2018, as required under the Amended and Restated Credit Agreement, the Company entered into an interest rate swap that requires the Company to pay a fixed rate of 3.075% per annum while receiving a variable interest rate per annum based on the one month LIBOR for a net monthly settlement based on the notional amount in effect. The notional amount at the effective date was $5.0 million, which increased by $0.4 million each quarter until June 28, 2019 when the notional amount increased to $17.5 million due to the interest rate swap from 2016 expiring. Since June 28, 2019, the notional amount then decreased each quarter by $0.2 million until September 30, 2020 when the notional amount increased to $17.5 million due to the interest rate swap from 2017 expiring. The notional amount then decreased each quarter by $0.4 million until December 31, 2021, then decreases each subsequent quarter by $0.6 million until it expires on November 8, 2023. At June 30, 2022, the fair value of all swaps was in a net liability position of $8 thousand and is included in other long term liabilities in the condensed consolidated balance sheets. At December 31, 2021, the fair value of the swap was $0.6 million. The Company paid $0.1 million and $0.2 million in net monthly settlements with respect to the interest rate swaps for the three and six months ended June 30, 2022, respectively. During the three and six months ended June 30, 2021, the Company paid $0.1 million and $0.3 million, respectively, in net monthly settlements. Both the change in fair value and the net monthly settlements were included in interest expens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In July 2020, an additional amendment was approved at our annual meeting of stockholders, which increased the number of shares authorized for grant of awards under the 2014 Plan to a total of 700,000 shares of our common stock. The fair value of each of the option awards is estimated on the grant date using a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 summary of option activity under both plans is presented below: Number of Weighted Weighted Average Remaining Aggregate Intrinsic Value (1) (dollars in thousands, except share data and exercise price) Outstanding at December 31, 2021 846,731 $ 4.00 7.6 $ — Granted — $ — 0 $ — Exercised — $ — 0 $ — Forfeited or expired 123,112 $ 5.13 0 $ — Outstanding at June 30, 2022 723,619 $ 3.80 7.5 $ — Vested and exercisable at June 30, 2022 320,976 $ 4.61 7.1 $ — ———————————— (1) The aggregate intrinsic value above is obtained by subtracting the exercise price from the estimated fair value of the underlying shares and multiplying this result by the related number of options outstanding and exercisable as of the period end date. There is no intrinsic value if the exercise price exceeds the fair value of the underlying shares. The estimated fair value of the shares is based on the closing price of the stock of $1.36 as of June 30, 2022 and $1.96 as of December 31, 2021. The Company recorded stock-based compensation expense of $42 thousand and $83 thousand for the three and six months ended June 30, 2022, respectively, and $256 thousand and $283 thousand for the three and six months ended June 30, 2021, respectively. Stock compensation expense is included in the condensed consolidated statements of operations, as a component of selling, general, and administrative expenses. The income tax (expense) benefit related to share based compensation expense was immaterial for all periods presented. As of June 30, 2022, there was $535 thousand of total unrecognized compensation cost related to non-vested stock option awards under the plans. That cost is expected to be recognized over a weighted average period of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Income tax benefit for the three and six months ended June 30, 2022, was $1.0 million and $1.2 million, respectively, compared to income tax expense of $0.3 million and $0.7 million for the three and six months ended June 30, 2021, respectively. During the three and six months ended June 30, 2022, the effective tax rates were 9% and 10%, respectively. The differences between the effective tax rates and the statutory rate of 21% were primarily related to a valuation allowance in the U.S. in which no tax benefit is recorded for incurred losses, including the U.S. allocated portion of the goodwil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New leased assets obtained in exchange for new operating lease liabilities during the three months ended June 30, 2022 were immaterial. Leased assets and liabilities included within the condensed consolidated balance sheets consist of the following: Classification June 30, 2022 (dollars in thousands) Right-of-Use-Assets Operating Operating leases $ 10,627 Liabilities Current Operating Other accrued liabilities $ 1,944 Non-current Operating Other liabilities 9,281 Total lease liabilities $ 11,225 Lease costs included in the condensed consolidated statements of operations consist of the following: Classification Six Months Ended June 30, 2022 (dollars in thousands) Lease cost Cost of sales, selling expenses and general and administrative expense $ 1,354 Maturities of the Company’s lease liabilities as of June 30, 2022 are as follows: Lease Liability Maturities (dollars in thousands) 2022 (remainder) $ 1,406 2023 2,308 2024 2,211 2025 2,064 2026 1,593 Thereafter 4,225 Total lease payments 13,807 Less: interest 2,582 Present value of lease payments $ 11,225 As most of the Company’s leases do not provide an implicit rate, the Company uses its incremental borrowing rate based on the information available at the lease commencement date in determining the present value of lease payments. Remaining lease term and discount rates are as follows: June 30, 2022 Weighted average remaining lease term (years) 6.3 Weighted average discount rate 6.4 % Lease costs included in the condensed consolidated statements of cash flows are as follows: Six Months Ended June 30, 2022 (dollars in thousands) Cash paid for amounts included in the measurement of lease liabilities Operating cash outflows from operating leases $ 1,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2</t>
        </is>
      </c>
    </row>
    <row r="3">
      <c r="A3" s="3" t="inlineStr">
        <is>
          <t>Retirement Benefits [Abstract]</t>
        </is>
      </c>
      <c r="B3" s="4" t="inlineStr">
        <is>
          <t xml:space="preserve"> </t>
        </is>
      </c>
    </row>
    <row r="4">
      <c r="A4" s="4" t="inlineStr">
        <is>
          <t>Retirement Plans</t>
        </is>
      </c>
      <c r="B4" s="4" t="inlineStr">
        <is>
          <t>Retirement PlansThe Company maintains a defined contribution plan covering certain full time salaried employees. Employees can make elective contributions to the plan. The Company contributes a match on 100% of an employee’s contribution up to the first 3% of each employee’s total compensation and 50% for the next 2% of each employee’s total compensation. In addition, the Company, at the discretion of the board of directors, may make additional contributions to the plan on behalf of the plan participants. The Company contributed $0.1 million and $0.2 million for the three and six months ended June 30, 2022, respectively, and $0.1 million and $0.2 million for the three and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Effective March 18, 2013, the Company is a party to a management agreement with a firm related to several stockholders. The agreement initially provided for annual management fees of $300 thousand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to any person who is a related person of Taglich Private Equity, LLC or Taglich Brothers, Inc (“Taglich”). The Company incurred management fees of $56 thousand for the three months ended March 31, 2021, however, the Forbearance Agreement suspended any further management fee payments until the expiration of the Forbearance Period. The management agreement had an initial term of five years, expiring on March 18, 2020, and renews automatically annually for additional one year terms. The current term expires on March 18, 2023. The agreement also will terminate on the date that the Taglich Founding Investors or Taglich Equity Investors, each as defined, no longer also collectively own 50% of the equity securities owned by either of them on March 18, 2013. Beginning in February 2021, the Company began utilizing the services of Engauge Workforce Solutions LLC (“Engauge”), a manufacturing and distribution staffing agency. Ms. Kim Korth, a member of the Company’s Board of Directors, is also the Managing Director of Engauge. In March 2021, the Company entered into an agreement with Engauge for its services. The agreement is for an initial term of 12 months and will continue on a month-to-month basis after the initial term. The Company may terminate the agreement, without penalty, following the initial term with 60 days written notice. The Company has incurred fees for Engauge’s services for the six months ended June 30, 2022 of $641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0</v>
      </c>
      <c r="C3" s="6" t="n">
        <v>742</v>
      </c>
    </row>
    <row r="4">
      <c r="A4" s="4" t="inlineStr">
        <is>
          <t>Accounts receivable, net of reserves of approximately $0.8 million and $1.3 million at June 30, 2022 and December 31, 2021, respectively</t>
        </is>
      </c>
      <c r="B4" s="5" t="n">
        <v>26455</v>
      </c>
      <c r="C4" s="5" t="n">
        <v>23469</v>
      </c>
    </row>
    <row r="5">
      <c r="A5" s="4" t="inlineStr">
        <is>
          <t>Inventory, net</t>
        </is>
      </c>
      <c r="B5" s="5" t="n">
        <v>13071</v>
      </c>
      <c r="C5" s="5" t="n">
        <v>13770</v>
      </c>
    </row>
    <row r="6">
      <c r="A6" s="3" t="inlineStr">
        <is>
          <t>Prepaid expenses and other current assets:</t>
        </is>
      </c>
      <c r="B6" s="4" t="inlineStr">
        <is>
          <t xml:space="preserve"> </t>
        </is>
      </c>
      <c r="C6" s="4" t="inlineStr">
        <is>
          <t xml:space="preserve"> </t>
        </is>
      </c>
    </row>
    <row r="7">
      <c r="A7" s="4" t="inlineStr">
        <is>
          <t>Prepaid expenses and other</t>
        </is>
      </c>
      <c r="B7" s="5" t="n">
        <v>6043</v>
      </c>
      <c r="C7" s="5" t="n">
        <v>3270</v>
      </c>
    </row>
    <row r="8">
      <c r="A8" s="4" t="inlineStr">
        <is>
          <t>Refundable taxes</t>
        </is>
      </c>
      <c r="B8" s="5" t="n">
        <v>2225</v>
      </c>
      <c r="C8" s="5" t="n">
        <v>3738</v>
      </c>
    </row>
    <row r="9">
      <c r="A9" s="4" t="inlineStr">
        <is>
          <t>Total current assets</t>
        </is>
      </c>
      <c r="B9" s="5" t="n">
        <v>48394</v>
      </c>
      <c r="C9" s="5" t="n">
        <v>44989</v>
      </c>
    </row>
    <row r="10">
      <c r="A10" s="4" t="inlineStr">
        <is>
          <t>Property, plant, and equipment, net</t>
        </is>
      </c>
      <c r="B10" s="5" t="n">
        <v>21448</v>
      </c>
      <c r="C10" s="5" t="n">
        <v>22567</v>
      </c>
    </row>
    <row r="11">
      <c r="A11" s="4" t="inlineStr">
        <is>
          <t>Goodwill</t>
        </is>
      </c>
      <c r="B11" s="5" t="n">
        <v>4833</v>
      </c>
      <c r="C11" s="5" t="n">
        <v>16996</v>
      </c>
    </row>
    <row r="12">
      <c r="A12" s="4" t="inlineStr">
        <is>
          <t>Intangible assets</t>
        </is>
      </c>
      <c r="B12" s="5" t="n">
        <v>4454</v>
      </c>
      <c r="C12" s="5" t="n">
        <v>5161</v>
      </c>
    </row>
    <row r="13">
      <c r="A13" s="3" t="inlineStr">
        <is>
          <t>Other assets</t>
        </is>
      </c>
      <c r="B13" s="4" t="inlineStr">
        <is>
          <t xml:space="preserve"> </t>
        </is>
      </c>
      <c r="C13" s="4" t="inlineStr">
        <is>
          <t xml:space="preserve"> </t>
        </is>
      </c>
    </row>
    <row r="14">
      <c r="A14" s="4" t="inlineStr">
        <is>
          <t>Operating leases</t>
        </is>
      </c>
      <c r="B14" s="5" t="n">
        <v>10627</v>
      </c>
      <c r="C14" s="5" t="n">
        <v>9776</v>
      </c>
    </row>
    <row r="15">
      <c r="A15" s="4" t="inlineStr">
        <is>
          <t>Investments, at cost</t>
        </is>
      </c>
      <c r="B15" s="5" t="n">
        <v>1054</v>
      </c>
      <c r="C15" s="5" t="n">
        <v>1054</v>
      </c>
    </row>
    <row r="16">
      <c r="A16" s="4" t="inlineStr">
        <is>
          <t>Deposits and other assets</t>
        </is>
      </c>
      <c r="B16" s="5" t="n">
        <v>742</v>
      </c>
      <c r="C16" s="5" t="n">
        <v>755</v>
      </c>
    </row>
    <row r="17">
      <c r="A17" s="4" t="inlineStr">
        <is>
          <t>Deferred tax asset</t>
        </is>
      </c>
      <c r="B17" s="5" t="n">
        <v>3917</v>
      </c>
      <c r="C17" s="5" t="n">
        <v>2379</v>
      </c>
    </row>
    <row r="18">
      <c r="A18" s="4" t="inlineStr">
        <is>
          <t>Total assets</t>
        </is>
      </c>
      <c r="B18" s="5" t="n">
        <v>95469</v>
      </c>
      <c r="C18" s="5" t="n">
        <v>103677</v>
      </c>
    </row>
    <row r="19">
      <c r="A19" s="3" t="inlineStr">
        <is>
          <t>Current liabilities:</t>
        </is>
      </c>
      <c r="B19" s="4" t="inlineStr">
        <is>
          <t xml:space="preserve"> </t>
        </is>
      </c>
      <c r="C19" s="4" t="inlineStr">
        <is>
          <t xml:space="preserve"> </t>
        </is>
      </c>
    </row>
    <row r="20">
      <c r="A20" s="4" t="inlineStr">
        <is>
          <t>Accounts payable</t>
        </is>
      </c>
      <c r="B20" s="5" t="n">
        <v>12885</v>
      </c>
      <c r="C20" s="5" t="n">
        <v>10056</v>
      </c>
    </row>
    <row r="21">
      <c r="A21" s="4" t="inlineStr">
        <is>
          <t>Current maturities of long-term debt</t>
        </is>
      </c>
      <c r="B21" s="5" t="n">
        <v>27411</v>
      </c>
      <c r="C21" s="5" t="n">
        <v>28884</v>
      </c>
    </row>
    <row r="22">
      <c r="A22" s="4" t="inlineStr">
        <is>
          <t>Income taxes payable</t>
        </is>
      </c>
      <c r="B22" s="5" t="n">
        <v>0</v>
      </c>
      <c r="C22" s="5" t="n">
        <v>303</v>
      </c>
    </row>
    <row r="23">
      <c r="A23" s="4" t="inlineStr">
        <is>
          <t>Revolver, current maturities</t>
        </is>
      </c>
      <c r="B23" s="5" t="n">
        <v>20259</v>
      </c>
      <c r="C23" s="5" t="n">
        <v>19541</v>
      </c>
    </row>
    <row r="24">
      <c r="A24" s="4" t="inlineStr">
        <is>
          <t>Accrued compensation</t>
        </is>
      </c>
      <c r="B24" s="5" t="n">
        <v>1637</v>
      </c>
      <c r="C24" s="5" t="n">
        <v>1149</v>
      </c>
    </row>
    <row r="25">
      <c r="A25" s="4" t="inlineStr">
        <is>
          <t>Other accrued liabilities</t>
        </is>
      </c>
      <c r="B25" s="5" t="n">
        <v>4059</v>
      </c>
      <c r="C25" s="5" t="n">
        <v>3478</v>
      </c>
    </row>
    <row r="26">
      <c r="A26" s="4" t="inlineStr">
        <is>
          <t>Total current liabilities</t>
        </is>
      </c>
      <c r="B26" s="5" t="n">
        <v>66251</v>
      </c>
      <c r="C26" s="5" t="n">
        <v>63411</v>
      </c>
    </row>
    <row r="27">
      <c r="A27" s="3" t="inlineStr">
        <is>
          <t>Other long-term liabilities:</t>
        </is>
      </c>
      <c r="B27" s="4" t="inlineStr">
        <is>
          <t xml:space="preserve"> </t>
        </is>
      </c>
      <c r="C27" s="4" t="inlineStr">
        <is>
          <t xml:space="preserve"> </t>
        </is>
      </c>
    </row>
    <row r="28">
      <c r="A28" s="4" t="inlineStr">
        <is>
          <t>Other liabilities</t>
        </is>
      </c>
      <c r="B28" s="5" t="n">
        <v>9288</v>
      </c>
      <c r="C28" s="5" t="n">
        <v>9139</v>
      </c>
    </row>
    <row r="29">
      <c r="A29" s="4" t="inlineStr">
        <is>
          <t>Total liabilities</t>
        </is>
      </c>
      <c r="B29" s="5" t="n">
        <v>75539</v>
      </c>
      <c r="C29" s="5" t="n">
        <v>72550</v>
      </c>
    </row>
    <row r="30">
      <c r="A30" s="3" t="inlineStr">
        <is>
          <t>Stockholders’ equity:</t>
        </is>
      </c>
      <c r="B30" s="4" t="inlineStr">
        <is>
          <t xml:space="preserve"> </t>
        </is>
      </c>
      <c r="C30" s="4" t="inlineStr">
        <is>
          <t xml:space="preserve"> </t>
        </is>
      </c>
    </row>
    <row r="31">
      <c r="A31" s="4" t="inlineStr">
        <is>
          <t>Common stock, $0.001 par value: 15,000,000 shares authorized and 11,733,147 and 11,733,147 issued and outstanding at June 30, 2022 and December 31, 2021, respectively</t>
        </is>
      </c>
      <c r="B31" s="5" t="n">
        <v>12</v>
      </c>
      <c r="C31" s="5" t="n">
        <v>12</v>
      </c>
    </row>
    <row r="32">
      <c r="A32" s="4" t="inlineStr">
        <is>
          <t>Additional paid-in-capital</t>
        </is>
      </c>
      <c r="B32" s="5" t="n">
        <v>50432</v>
      </c>
      <c r="C32" s="5" t="n">
        <v>50349</v>
      </c>
    </row>
    <row r="33">
      <c r="A33" s="4" t="inlineStr">
        <is>
          <t>Accumulated deficit</t>
        </is>
      </c>
      <c r="B33" s="5" t="n">
        <v>-30514</v>
      </c>
      <c r="C33" s="5" t="n">
        <v>-19234</v>
      </c>
    </row>
    <row r="34">
      <c r="A34" s="4" t="inlineStr">
        <is>
          <t>Total stockholders’ equity</t>
        </is>
      </c>
      <c r="B34" s="5" t="n">
        <v>19930</v>
      </c>
      <c r="C34" s="5" t="n">
        <v>31127</v>
      </c>
    </row>
    <row r="35">
      <c r="A35" s="4" t="inlineStr">
        <is>
          <t>Total liabilities and stockholders’ equity</t>
        </is>
      </c>
      <c r="B35" s="6" t="n">
        <v>95469</v>
      </c>
      <c r="C35" s="6" t="n">
        <v>103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ble and fixed interest rates, the scheduled balance of principal outstanding, yield curves and other information readily available in the market. Please refer to Note 8 for more information on the Company’s interest rate swap. The Company assesses goodwill for impairment on at least an annual basis, and more frequently whenever events or changes in circumstances indicate a potential impairment. The goodwill impairment analysis is based on Level 3 inputs, including forecasted EBITDA margins and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reconciliation of the numerator and the denominator of basic and diluted loss per share: Three Months Ended June 30, Six Months Ended June 30, 2022 2021 2022 2021 (dollars in thousands, except per share amounts) Numerator: Net loss $ (10,711) $ (2,509) $ (11,280) $ (3,578) Denominator: Weighted average shares outstanding, basic 11,733,147 9,779,147 11,733,147 9,779,147 Dilutive effect of stock-based awards — — — — Weighted average share outstanding, diluted 11,733,147 9,779,147 11,733,147 9,779,147 Basic loss per share $ (0.91) $ (0.26) $ (0.96) $ (0.37) Diluted loss per share $ (0.91) $ (0.26) $ (0.96) $ (0.37) The effect of certain common stock equivalents were excluded from the computation of weighted average diluted shares outstanding for the six months ended June 30, 2022 and June 30, 2021, as inclusion would have resulted in anti-dilution. A summary of these anti-dilutive common stock equivalents is provided in the table below: Six Months Ended June 30, 2022 2021 Number of options 723,619 948,975 Exercise price of options $2.08 - $12.50 $2.36 - $12.58 Warrants (1) 156,320 Exercise price of warrants $3.12 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ention Credi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mployee Retention Credit</t>
        </is>
      </c>
      <c r="B4" s="4" t="inlineStr">
        <is>
          <t>Employee Retention CreditThe Coronavirus Aid, Relief, and Economic Security Act (the “CARES Act”) included, among other things, an employee retention credit (the “ERC”) which is a refundable tax credit against certain employment taxes. The periods for which the ERC benefit can be claimed has been expanded since the CARES Act of 2020. The Relief Act of 2021 and the American Rescue Plan Act of 2021 extended the period for which the ERC could be claimed for eligible wages from January 1, 2021 to January 1, 2022. However, the Infrastructure Investment and Jobs Act amended the eligible period to end on October 1, 2021. These three Acts made it possible for the Company to claim the ERC benefit if certain financial and headcount requirements were met. A Company qualifies for the ERC for quarters that experience a significant decline in gross receipts, which is defined as quarterly gross receipts less than 80 percent of gross receipts for the same period in 2019. The ERC is available for qualified wages (including certain health plan expenses) of up to $10,000 per employee per quarter. During the three and six months ended June 30, 2022, the Company recorded an employee retention credit of $3.0 million, of which, $2.5 million and $0.5 million was recorded within cost of sales and selling, general, and administrative expenses, respectively, on the Company’s condensed consolidated statements of operations. During the three and six months ended June 30, 2021, the Company recognized an ERC benefit of $0.3 million, all of which was recorded in cost of sales. The ERC benefit is presented as prepaid expenses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ndensed consolidated financial statements included herein should be read in conjunction with the consolidated financial statements and the notes thereto included in the Company’s Annual Report on Form 10-K for the year ended December 31, 2021. Going Concern The Company’s condensed consolidated financial statements are prepared in accordance with U.S. generally accepted accounting principles applicable to a going concern, which contemplates the realization of assets and the satisfaction of liabilities in the normal course of business. As of December 31, 2020 and March 31, 2021, the Company was in violation of its financial covenants, as defined in the Company’s Credit Agreement ( Note 7 ). The Company entered into a forbearance agreement, dated April 9, 2021, which allowed the Company to be able to borrow on its revolving line of credit, subject to the terms and conditions to making a revolving credit advance, including availability, and the lenders agreed, subject to the terms of the forbearance agreement, as amended, to forbear from enforcing their rights or seeking to collect payment of the Company’s debt or disposing of the collateral securing the debt. As of September 30, 2021, the Company was also in violation of the required Minimum Consolidated EBITDA covenant (as amended by the Second Amendment to the Forbearance Agreement dated September 21, 2021). On December 9, 2021, the Company entered into the Third Amendment to Forbearance Agreement with respect to the Amended and Restated Credit Agreement, as amended. The Lenders in the Third Amendment to the Forbearance Agreement, among other things, agreed to forbear with respect to the Minimum Consolidated EBITDA covenant violation and to suspend the Minimum Consolidated EBITDA covenant during the remainder of the forbearance period. The Third Amendment included a new covenant that began on December 15, 2021, which is tested weekly on a rolling basis and requires that the Company’s actual cumulative total cash disbursements for the period being tested not exceed total cash disbursements projected by the Company for the same period by more than 15% at any time during the forbearance period. The Third Amendment also reduced the Revolving Credit Aggregate Commitment from $27 million to $25 million. As of December 31, 2021, the Company was in violation of the required Minimum Liquidity covenant, as provided in the Second Amendment to the Forbearance Agreement. As a result, on February 4, 2022, the Company entered into the Fourth Amendment to Forbearance Agreement. The Lenders in the Fourth Amendment to the Forbearance Agreement agreed to waive the Minimum Liquidity covenant violation. Between February 25, 2022, and June 13, 2022, the Company entered into four forbearance agreement amendments, each of these amendments extended the Forbearance Period. The Fifth Amendment to Forbearance Agreement (entered into February 25, 2022) extended the Forbearance Period from February 28, 2022 to March 11, 2022. The Sixth Amendment to Forbearance Agreement (entered into March 11, 2022) extended the Forbearance Period from March 11, 2022 to May 30, 2022. The Seventh Amendment to Forbearance Agreement (entered into May 26, 2022) extended the Forbearance Period from May 30, 2022 to June 13, 2022. The Eighth Amendment to Forbearance Agreement (entered into June 13, 2022) extended the Forbearance Period from June 13, 2022 to July 14, 2022. On July 14, 2022, the Company entered into the Ninth Amendment to Forbearance Agreement, which extends the Forbearance Period from July 14, 2022 to September 12, 2022. The Company intends to use the latest extension of its Forbearance Agreement, provided by the Ninth Amendment to continue negotiations with the Lenders in pursuit of a cure or waiver of financial covenant defaults and to amend the credit agreement. The defaults, if not waived by our lenders, allows the lenders to accelerate the maturity of the debt, making it immediately due and payable. Accordingly, all debt subject to the Credit Agreement, currently totaling $47.7 million, has been classified as current as of June 30, 2022. The Company does not have sufficient cash and cash equivalents on hand or available liquidity to repay such debt or meet its obligations thereunder as they become due through twelve months from date of issuance of these condensed consolidated financial statements. These conditions raise substantial doubt about the Company’s ability to continue as a going concern. In response to these conditions, the Company is discussing with its bank lenders entering into an amendment and waiver to cure the covenant defaults. There is not any assurance that the lenders will waive such non compliance or agree to an amendment to the current provisions. Even if the lenders were to agree to waive the failures to comply as of December 31, 2020, March 31, 2021, and September 30, 2021, there cannot be any assurance that, at any future date at which compliance is measured, we will be able to comply with the covenants contained in the Credit Agreement, as amended, given the industry-wide and other challenges that we face, as described elsewhere herein, or that our lenders would waive a default if that were to occur. Furthermore, there can be no assurance that the Company will be able to enter into an amendment or waiver with the lenders or if it enters into an amendment, what the terms, restrictions, and covenants of the amendment will contain. These plans have not been finalized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New Accounting Pronouncements</t>
        </is>
      </c>
      <c r="B5" s="4" t="inlineStr">
        <is>
          <t>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March 2020, the FASB issued ASU No. 2020-04 “Reference Rate Reform”.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In January 2021, the FASB issued ASU 2021-01 - Reference Rate Reform (Topic 848). The amendments in this ASU clarify that certain option expedients and exceptions in Topic 848 for contract modifications and hedge accounting apply to derivative instruments that use an interest rate for margining, discounting, or contract price alignment that is modified as a result of reference rate reform. The ASU is intended to help stakeholders during the global market-wide reference rate transition period. Therefore, it will be in effect for a limited time through December 31, 2022.</t>
        </is>
      </c>
    </row>
    <row r="6">
      <c r="A6" s="4" t="inlineStr">
        <is>
          <t>Revenue Recognition</t>
        </is>
      </c>
      <c r="B6" s="4" t="inlineStr">
        <is>
          <t>Revenue is recognized by the Company once all performance obligations under the terms of a contract with a Company's customer is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Contract Balances</t>
        </is>
      </c>
    </row>
    <row r="7">
      <c r="A7" s="4" t="inlineStr">
        <is>
          <t>Fair Value Measurement</t>
        </is>
      </c>
      <c r="B7" s="4" t="inlineStr">
        <is>
          <t>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ble and fixed interest rates, the scheduled balance of principal outstanding, yield curves and other information readily available in the market. Please refer to Note 8 for more information on the Company’s interest rate swap. The Company assesses goodwill for impairment on at least an annual basis, and more frequently whenever events or changes in circumstances indicate a potential impairment. The goodwill impairment analysis is based on Level 3 inputs, including forecasted EBITDA margins and future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centration of Risk</t>
        </is>
      </c>
      <c r="B4" s="4" t="inlineStr">
        <is>
          <t>The following table presents the Company's sales directly to General Motors Company (“GM”), Yanfeng Automotive Interiors, Stellantis N.V. (formerly Fiat Chrysler Automobiles), and Ford Motor Company (“Ford”) as a percentage of total net sales: Three Months Ended June 30, Six Months Ended June 30, 2022 2021 2022 2021 General Motors Company 9 % 13 % 9 % 10 % Yanfeng Automotive Interiors 8 % 7 % 9 % 7 % Stellantis N.V. 8 % 6 % 8 % 6 % Ford Motor Company 4 % 2 % 4 % 4 % Three Months Ended June 30, Six Months Ended June 30, 2022 2021 2022 2021 Mexico 25 % 26 % 25 % 24 % Canada 9 % 10 % 9 % 10 % The following table presents the percentage of the Company's total net sales represented by net sales from operations located in Mexico and Canada: Three Months Ended June 30, Six Months Ended June 30, 2022 2021 2022 2021 Mexico 25 % 26 % 25 % 25 % Canada 9 % 10 % 9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sales channel: Three Months Ended June 30, Six Months Ended June 30, 2022 2021 2022 2021 (dollars in thousands) Net Sales Transportation $ 31,219 $ 27,373 $ 62,668 $ 58,617 Appliance 3,155 3,008 6,279 6,143 Other 658 515 1,397 934 Total $ 35,032 $ 30,896 $ 70,344 $ 65,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June 30, 2022 December 31, 2021 (dollars in thousands) Raw materials $ 8,949 $ 9,242 Work in progress 1,183 990 Finished goods 2,939 3,538 Total inventory $ 13,071 $ 13,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June 30, 2022 December 31, 2021 Depreciable (dollars in thousands) Land $ 538 $ 538 Buildings 7,630 7,630 23 – 40 Shop equipment 27,753 26,049 7 – 10 Leasehold improvements 1,283 1,283 3 – 10 Office equipment 3,094 3,047 3 – 7 Mobile equipment 50 50 3 Construction in progress 316 1,554 Total cost 40,664 40,151 Less: Accumulated depreciation 19,216 17,584 Net property, plant, and equipment, net $ 21,448 $ 22,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dollars in thousands) Balance at December 31, 2021 Goodwill $ 28,871 Accumulated impairment losses (11,875) Net beginning balance 16,996 Goodwill impairment (12,163) Balance at June 30, 2022 $ 4,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0.8</v>
      </c>
      <c r="C3" s="7" t="n">
        <v>1.3</v>
      </c>
    </row>
    <row r="4">
      <c r="A4" s="4" t="inlineStr">
        <is>
          <t>Common stock, par value (in dollars per share)</t>
        </is>
      </c>
      <c r="B4" s="8" t="n">
        <v>0.001</v>
      </c>
      <c r="C4" s="8" t="n">
        <v>0.001</v>
      </c>
    </row>
    <row r="5">
      <c r="A5" s="4" t="inlineStr">
        <is>
          <t>Common stock, shares authorized (in shares)</t>
        </is>
      </c>
      <c r="B5" s="5" t="n">
        <v>15000000</v>
      </c>
      <c r="C5" s="5" t="n">
        <v>15000000</v>
      </c>
    </row>
    <row r="6">
      <c r="A6" s="4" t="inlineStr">
        <is>
          <t>Common stock, shares issued (in shares)</t>
        </is>
      </c>
      <c r="B6" s="5" t="n">
        <v>11733147</v>
      </c>
      <c r="C6" s="5" t="n">
        <v>11733147</v>
      </c>
    </row>
    <row r="7">
      <c r="A7" s="4" t="inlineStr">
        <is>
          <t>Common stock, shares outstanding (in shares)</t>
        </is>
      </c>
      <c r="B7" s="5" t="n">
        <v>11733147</v>
      </c>
      <c r="C7" s="5" t="n">
        <v>11733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June 30, 2022 December 31, 2021 (dollars in thousands) US Term Loan, payable to lenders in quarterly installments of $0.8 million through November 7, 2023 with a lump sum due at maturity. The effective interest rate was 5.5% per annum at June 30, 2022 and December 31, 2021. At June 30, 2022, the balance of the US Term Loan is presented net of a debt discount of $96 thousand from costs paid to or on behalf of the lenders. $ 19,656 $ 20,383 CA Term Loan, payable to lenders in quarterly installments of $0.4 million through November 7, 2023, with a lump sum due at maturity. The effective interest rate was 5.5% per annum at June 30, 2022 and December 31, 2021. At June 30, 2022, the balance of the CA Term Loan is presented net of a debt discount of $41 thousand from costs paid to or on behalf of the lenders. 6,728 7,437 Capital expenditure line payable to lenders in quarterly installments of 12.5% per annum through November 7, 2023 with a lump sum due at maturity. The effective interest rate was 5.5% per annum at June 30, 2022 and December 31, 2021. 1,027 1,064 Total debt excluding Revolver $ 27,411 $ 28,884 </t>
        </is>
      </c>
    </row>
    <row r="5">
      <c r="A5" s="4" t="inlineStr">
        <is>
          <t>Schedule of Maturities of Long-Term Debt</t>
        </is>
      </c>
      <c r="B5" s="4" t="inlineStr">
        <is>
          <t xml:space="preserve">Accordingly, all debt subject to the Credit Agreement has been classified as current as of June 30, 2022: Future Maturities (dollars in thousands) 2022 $ 47,991 Total 47,991 Discounts (137) Debt issuance costs (184) Total debt, net $ 47,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and Stock Appreciation Rights Award Activity</t>
        </is>
      </c>
      <c r="B4" s="4" t="inlineStr">
        <is>
          <t>A summary of option activity under both plans is presented below: Number of Weighted Weighted Average Remaining Aggregate Intrinsic Value (1) (dollars in thousands, except share data and exercise price) Outstanding at December 31, 2021 846,731 $ 4.00 7.6 $ — Granted — $ — 0 $ — Exercised — $ — 0 $ — Forfeited or expired 123,112 $ 5.13 0 $ — Outstanding at June 30, 2022 723,619 $ 3.80 7.5 $ — Vested and exercisable at June 30, 2022 320,976 $ 4.61 7.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Balance Sheet and Weighted-Average Lease Information</t>
        </is>
      </c>
      <c r="B4" s="4" t="inlineStr">
        <is>
          <t>Leased assets and liabilities included within the condensed consolidated balance sheets consist of the following: Classification June 30, 2022 (dollars in thousands) Right-of-Use-Assets Operating Operating leases $ 10,627 Liabilities Current Operating Other accrued liabilities $ 1,944 Non-current Operating Other liabilities 9,281 Total lease liabilities $ 11,225 June 30, 2022 Weighted average remaining lease term (years) 6.3 Weighted average discount rate 6.4 %</t>
        </is>
      </c>
    </row>
    <row r="5">
      <c r="A5" s="4" t="inlineStr">
        <is>
          <t>Schedule of Lease Cost Information</t>
        </is>
      </c>
      <c r="B5" s="4" t="inlineStr">
        <is>
          <t xml:space="preserve">Lease costs included in the condensed consolidated statements of operations consist of the following: Classification Six Months Ended June 30, 2022 (dollars in thousands) Lease cost Cost of sales, selling expenses and general and administrative expense $ 1,354 Lease costs included in the condensed consolidated statements of cash flows are as follows: Six Months Ended June 30, 2022 (dollars in thousands) Cash paid for amounts included in the measurement of lease liabilities Operating cash outflows from operating leases $ 1,440 </t>
        </is>
      </c>
    </row>
    <row r="6">
      <c r="A6" s="4" t="inlineStr">
        <is>
          <t>Schedule of Lease Maturity</t>
        </is>
      </c>
      <c r="B6" s="4" t="inlineStr">
        <is>
          <t xml:space="preserve">Maturities of the Company’s lease liabilities as of June 30, 2022 are as follows: Lease Liability Maturities (dollars in thousands) 2022 (remainder) $ 1,406 2023 2,308 2024 2,211 2025 2,064 2026 1,593 Thereafter 4,225 Total lease payments 13,807 Less: interest 2,582 Present value of lease payments $ 11,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 of the numerator and the denominator of basic and diluted loss per share: Three Months Ended June 30, Six Months Ended June 30, 2022 2021 2022 2021 (dollars in thousands, except per share amounts) Numerator: Net loss $ (10,711) $ (2,509) $ (11,280) $ (3,578) Denominator: Weighted average shares outstanding, basic 11,733,147 9,779,147 11,733,147 9,779,147 Dilutive effect of stock-based awards — — — — Weighted average share outstanding, diluted 11,733,147 9,779,147 11,733,147 9,779,147 Basic loss per share $ (0.91) $ (0.26) $ (0.96) $ (0.37) Diluted loss per share $ (0.91) $ (0.26) $ (0.96) $ (0.37)</t>
        </is>
      </c>
    </row>
    <row r="5">
      <c r="A5" s="4" t="inlineStr">
        <is>
          <t>Schedule of Antidilutive Securities Excluded from Computation of Earnings per Share</t>
        </is>
      </c>
      <c r="B5" s="4" t="inlineStr">
        <is>
          <t>A summary of these anti-dilutive common stock equivalents is provided in the table below: Six Months Ended June 30, 2022 2021 Number of options 723,619 948,975 Exercise price of options $2.08 - $12.50 $2.36 - $12.58 Warrants (1) 156,320 Exercise price of warrants $3.12 _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4" customWidth="1" min="3" max="3"/>
    <col width="30" customWidth="1" min="4" max="4"/>
    <col width="22" customWidth="1" min="5" max="5"/>
    <col width="22" customWidth="1" min="6" max="6"/>
    <col width="22" customWidth="1" min="7" max="7"/>
    <col width="22" customWidth="1" min="8" max="8"/>
  </cols>
  <sheetData>
    <row r="1">
      <c r="A1" s="1" t="inlineStr">
        <is>
          <t>Nature of Business and Basis of Presentation - Additional Information (Details)</t>
        </is>
      </c>
      <c r="C1" s="2" t="inlineStr">
        <is>
          <t>4 Months Ended</t>
        </is>
      </c>
      <c r="D1" s="2" t="inlineStr">
        <is>
          <t>6 Months Ended</t>
        </is>
      </c>
    </row>
    <row r="2">
      <c r="B2" s="2" t="inlineStr">
        <is>
          <t>Dec. 09, 2021 USD ($)</t>
        </is>
      </c>
      <c r="C2" s="2" t="inlineStr">
        <is>
          <t>Jun. 13, 2022 agreement</t>
        </is>
      </c>
      <c r="D2" s="2" t="inlineStr">
        <is>
          <t>Jun. 30, 2022 USD ($) segment</t>
        </is>
      </c>
      <c r="E2" s="2" t="inlineStr">
        <is>
          <t>Dec. 31, 2021 USD ($)</t>
        </is>
      </c>
      <c r="F2" s="2" t="inlineStr">
        <is>
          <t>Dec. 08, 2021 USD ($)</t>
        </is>
      </c>
      <c r="G2" s="2" t="inlineStr">
        <is>
          <t>Sep. 21, 2021 USD ($)</t>
        </is>
      </c>
      <c r="H2" s="2" t="inlineStr">
        <is>
          <t>Sep. 2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Revolver, current maturities</t>
        </is>
      </c>
      <c r="B5" s="4" t="inlineStr">
        <is>
          <t xml:space="preserve"> </t>
        </is>
      </c>
      <c r="C5" s="4" t="inlineStr">
        <is>
          <t xml:space="preserve"> </t>
        </is>
      </c>
      <c r="D5" s="6" t="n">
        <v>20259000</v>
      </c>
      <c r="E5" s="6" t="n">
        <v>19541000</v>
      </c>
      <c r="F5" s="4" t="inlineStr">
        <is>
          <t xml:space="preserve"> </t>
        </is>
      </c>
      <c r="G5" s="4" t="inlineStr">
        <is>
          <t xml:space="preserve"> </t>
        </is>
      </c>
      <c r="H5" s="4" t="inlineStr">
        <is>
          <t xml:space="preserve"> </t>
        </is>
      </c>
    </row>
    <row r="6">
      <c r="A6" s="4" t="inlineStr">
        <is>
          <t>Labor Force Concentration Risk | Workforce Subject to Collective Bargaining Arrangements | Collective Bargaining Arrangements Expiring August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4" t="inlineStr">
        <is>
          <t xml:space="preserve"> </t>
        </is>
      </c>
      <c r="C8" s="4" t="inlineStr">
        <is>
          <t xml:space="preserve"> </t>
        </is>
      </c>
      <c r="D8" s="10" t="n">
        <v>0.31</v>
      </c>
      <c r="E8" s="4" t="inlineStr">
        <is>
          <t xml:space="preserve"> </t>
        </is>
      </c>
      <c r="F8" s="4" t="inlineStr">
        <is>
          <t xml:space="preserve"> </t>
        </is>
      </c>
      <c r="G8" s="4" t="inlineStr">
        <is>
          <t xml:space="preserve"> </t>
        </is>
      </c>
      <c r="H8" s="4" t="inlineStr">
        <is>
          <t xml:space="preserve"> </t>
        </is>
      </c>
    </row>
    <row r="9">
      <c r="A9" s="4" t="inlineStr">
        <is>
          <t>Labor Force Concentration Risk | Workforce Subject to Collective Bargaining Arrangements | Collective Bargaining Arrangements Expiring February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10" t="n">
        <v>0.16</v>
      </c>
      <c r="E11" s="4" t="inlineStr">
        <is>
          <t xml:space="preserve"> </t>
        </is>
      </c>
      <c r="F11" s="4" t="inlineStr">
        <is>
          <t xml:space="preserve"> </t>
        </is>
      </c>
      <c r="G11" s="4" t="inlineStr">
        <is>
          <t xml:space="preserve"> </t>
        </is>
      </c>
      <c r="H11" s="4" t="inlineStr">
        <is>
          <t xml:space="preserve"> </t>
        </is>
      </c>
    </row>
    <row r="12">
      <c r="A12" s="4" t="inlineStr">
        <is>
          <t>Labor Force Concentration Risk | Workforce Subject to Collective Bargaining Arrangements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row>
    <row r="15">
      <c r="A15" s="4" t="inlineStr">
        <is>
          <t>Labor Force Concentration Risk | Workforce Subject to Collective Bargaining Arrangements | Mexi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10" t="n">
        <v>0.47</v>
      </c>
      <c r="E17" s="4" t="inlineStr">
        <is>
          <t xml:space="preserve"> </t>
        </is>
      </c>
      <c r="F17" s="4" t="inlineStr">
        <is>
          <t xml:space="preserve"> </t>
        </is>
      </c>
      <c r="G17" s="4" t="inlineStr">
        <is>
          <t xml:space="preserve"> </t>
        </is>
      </c>
      <c r="H17" s="4" t="inlineStr">
        <is>
          <t xml:space="preserve"> </t>
        </is>
      </c>
    </row>
    <row r="18">
      <c r="A18" s="4" t="inlineStr">
        <is>
          <t>Labor Force Concentration Risk | Workforce Subject to Collective Bargaining Arrangements | 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10" t="n">
        <v>0.03</v>
      </c>
      <c r="E20" s="4" t="inlineStr">
        <is>
          <t xml:space="preserve"> </t>
        </is>
      </c>
      <c r="F20" s="4" t="inlineStr">
        <is>
          <t xml:space="preserve"> </t>
        </is>
      </c>
      <c r="G20" s="4" t="inlineStr">
        <is>
          <t xml:space="preserve"> </t>
        </is>
      </c>
      <c r="H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6" t="n">
        <v>25000000</v>
      </c>
      <c r="C23" s="4" t="inlineStr">
        <is>
          <t xml:space="preserve"> </t>
        </is>
      </c>
      <c r="D23" s="4" t="inlineStr">
        <is>
          <t xml:space="preserve"> </t>
        </is>
      </c>
      <c r="E23" s="4" t="inlineStr">
        <is>
          <t xml:space="preserve"> </t>
        </is>
      </c>
      <c r="F23" s="6" t="n">
        <v>27000000</v>
      </c>
      <c r="G23" s="6" t="n">
        <v>27000000</v>
      </c>
      <c r="H23" s="6" t="n">
        <v>30000000</v>
      </c>
    </row>
    <row r="24">
      <c r="A24" s="4" t="inlineStr">
        <is>
          <t>Number of forbearance agreements | agreement</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bearance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ash disbursements</t>
        </is>
      </c>
      <c r="B27" s="10"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er, current maturities</t>
        </is>
      </c>
      <c r="B30" s="4" t="inlineStr">
        <is>
          <t xml:space="preserve"> </t>
        </is>
      </c>
      <c r="C30" s="4" t="inlineStr">
        <is>
          <t xml:space="preserve"> </t>
        </is>
      </c>
      <c r="D30" s="6" t="n">
        <v>47700000</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Customers' Net Sales as a Percentage of Total Net Sales (Details) - Sales Revenue, Net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Motors Company</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09</v>
      </c>
      <c r="C5" s="10" t="n">
        <v>0.13</v>
      </c>
      <c r="D5" s="10" t="n">
        <v>0.09</v>
      </c>
      <c r="E5" s="10" t="n">
        <v>0.1</v>
      </c>
    </row>
    <row r="6">
      <c r="A6" s="4" t="inlineStr">
        <is>
          <t>Yanfeng Automotive Interior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08</v>
      </c>
      <c r="C8" s="10" t="n">
        <v>0.07000000000000001</v>
      </c>
      <c r="D8" s="10" t="n">
        <v>0.09</v>
      </c>
      <c r="E8" s="10" t="n">
        <v>0.07000000000000001</v>
      </c>
    </row>
    <row r="9">
      <c r="A9" s="4" t="inlineStr">
        <is>
          <t>Stellantis N.V.</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08</v>
      </c>
      <c r="C11" s="10" t="n">
        <v>0.06</v>
      </c>
      <c r="D11" s="10" t="n">
        <v>0.08</v>
      </c>
      <c r="E11" s="10" t="n">
        <v>0.06</v>
      </c>
    </row>
    <row r="12">
      <c r="A12" s="4" t="inlineStr">
        <is>
          <t>Ford Motor Company</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04</v>
      </c>
      <c r="C14" s="10" t="n">
        <v>0.02</v>
      </c>
      <c r="D14" s="10" t="n">
        <v>0.04</v>
      </c>
      <c r="E14" s="10"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Production in Foreign Markets (Details) - Geographic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exico | Cost of Goods and Service Benchmark</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5</v>
      </c>
      <c r="C5" s="10" t="n">
        <v>0.26</v>
      </c>
      <c r="D5" s="10" t="n">
        <v>0.25</v>
      </c>
      <c r="E5" s="10" t="n">
        <v>0.24</v>
      </c>
    </row>
    <row r="6">
      <c r="A6" s="4" t="inlineStr">
        <is>
          <t>Mexico | Sales Revenue, Net</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5</v>
      </c>
      <c r="C8" s="10" t="n">
        <v>0.26</v>
      </c>
      <c r="D8" s="10" t="n">
        <v>0.25</v>
      </c>
      <c r="E8" s="10" t="n">
        <v>0.25</v>
      </c>
    </row>
    <row r="9">
      <c r="A9" s="4" t="inlineStr">
        <is>
          <t>Canada | Cost of Goods and Service Benchmark</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09</v>
      </c>
      <c r="C11" s="10" t="n">
        <v>0.1</v>
      </c>
      <c r="D11" s="10" t="n">
        <v>0.09</v>
      </c>
      <c r="E11" s="10" t="n">
        <v>0.1</v>
      </c>
    </row>
    <row r="12">
      <c r="A12" s="4" t="inlineStr">
        <is>
          <t>Canada | Sales Revenue, Net</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09</v>
      </c>
      <c r="C14" s="10" t="n">
        <v>0.1</v>
      </c>
      <c r="D14" s="10" t="n">
        <v>0.09</v>
      </c>
      <c r="E14" s="10"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35032</v>
      </c>
      <c r="C4" s="6" t="n">
        <v>30896</v>
      </c>
      <c r="D4" s="6" t="n">
        <v>70344</v>
      </c>
      <c r="E4" s="6" t="n">
        <v>65694</v>
      </c>
    </row>
    <row r="5">
      <c r="A5" s="4" t="inlineStr">
        <is>
          <t>Transport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31219</v>
      </c>
      <c r="C7" s="5" t="n">
        <v>27373</v>
      </c>
      <c r="D7" s="5" t="n">
        <v>62668</v>
      </c>
      <c r="E7" s="5" t="n">
        <v>58617</v>
      </c>
    </row>
    <row r="8">
      <c r="A8" s="4" t="inlineStr">
        <is>
          <t>Appli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3155</v>
      </c>
      <c r="C10" s="5" t="n">
        <v>3008</v>
      </c>
      <c r="D10" s="5" t="n">
        <v>6279</v>
      </c>
      <c r="E10" s="5" t="n">
        <v>614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6" t="n">
        <v>658</v>
      </c>
      <c r="C13" s="6" t="n">
        <v>515</v>
      </c>
      <c r="D13" s="6" t="n">
        <v>1397</v>
      </c>
      <c r="E13" s="6" t="n">
        <v>9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949</v>
      </c>
      <c r="C3" s="6" t="n">
        <v>9242</v>
      </c>
    </row>
    <row r="4">
      <c r="A4" s="4" t="inlineStr">
        <is>
          <t>Work in progress</t>
        </is>
      </c>
      <c r="B4" s="5" t="n">
        <v>1183</v>
      </c>
      <c r="C4" s="5" t="n">
        <v>990</v>
      </c>
    </row>
    <row r="5">
      <c r="A5" s="4" t="inlineStr">
        <is>
          <t>Finished goods</t>
        </is>
      </c>
      <c r="B5" s="5" t="n">
        <v>2939</v>
      </c>
      <c r="C5" s="5" t="n">
        <v>3538</v>
      </c>
    </row>
    <row r="6">
      <c r="A6" s="4" t="inlineStr">
        <is>
          <t>Total inventory</t>
        </is>
      </c>
      <c r="B6" s="6" t="n">
        <v>13071</v>
      </c>
      <c r="C6" s="6" t="n">
        <v>13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Allowance for obsolete inventory</t>
        </is>
      </c>
      <c r="B3" s="6" t="n">
        <v>1300</v>
      </c>
      <c r="C3" s="6" t="n">
        <v>1200</v>
      </c>
    </row>
    <row r="4">
      <c r="A4" s="4" t="inlineStr">
        <is>
          <t>Inventory, net</t>
        </is>
      </c>
      <c r="B4" s="5" t="n">
        <v>13071</v>
      </c>
      <c r="C4" s="5" t="n">
        <v>13770</v>
      </c>
    </row>
    <row r="5">
      <c r="A5" s="4" t="inlineStr">
        <is>
          <t>Mexico</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net</t>
        </is>
      </c>
      <c r="B7" s="5" t="n">
        <v>3800</v>
      </c>
      <c r="C7" s="5" t="n">
        <v>4000</v>
      </c>
    </row>
    <row r="8">
      <c r="A8" s="4" t="inlineStr">
        <is>
          <t>Canada</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net</t>
        </is>
      </c>
      <c r="B10" s="6" t="n">
        <v>1200</v>
      </c>
      <c r="C10"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032</v>
      </c>
      <c r="C4" s="6" t="n">
        <v>30896</v>
      </c>
      <c r="D4" s="6" t="n">
        <v>70344</v>
      </c>
      <c r="E4" s="6" t="n">
        <v>65694</v>
      </c>
    </row>
    <row r="5">
      <c r="A5" s="4" t="inlineStr">
        <is>
          <t>Cost of sales</t>
        </is>
      </c>
      <c r="B5" s="5" t="n">
        <v>29789</v>
      </c>
      <c r="C5" s="5" t="n">
        <v>26280</v>
      </c>
      <c r="D5" s="5" t="n">
        <v>60323</v>
      </c>
      <c r="E5" s="5" t="n">
        <v>55216</v>
      </c>
    </row>
    <row r="6">
      <c r="A6" s="4" t="inlineStr">
        <is>
          <t>Gross profit</t>
        </is>
      </c>
      <c r="B6" s="5" t="n">
        <v>5243</v>
      </c>
      <c r="C6" s="5" t="n">
        <v>4616</v>
      </c>
      <c r="D6" s="5" t="n">
        <v>10021</v>
      </c>
      <c r="E6" s="5" t="n">
        <v>10478</v>
      </c>
    </row>
    <row r="7">
      <c r="A7" s="4" t="inlineStr">
        <is>
          <t>Selling, general, and administrative expenses</t>
        </is>
      </c>
      <c r="B7" s="5" t="n">
        <v>4241</v>
      </c>
      <c r="C7" s="5" t="n">
        <v>6081</v>
      </c>
      <c r="D7" s="5" t="n">
        <v>9213</v>
      </c>
      <c r="E7" s="5" t="n">
        <v>11895</v>
      </c>
    </row>
    <row r="8">
      <c r="A8" s="4" t="inlineStr">
        <is>
          <t>Impairment</t>
        </is>
      </c>
      <c r="B8" s="5" t="n">
        <v>12163</v>
      </c>
      <c r="C8" s="5" t="n">
        <v>0</v>
      </c>
      <c r="D8" s="5" t="n">
        <v>12163</v>
      </c>
      <c r="E8" s="5" t="n">
        <v>0</v>
      </c>
    </row>
    <row r="9">
      <c r="A9" s="4" t="inlineStr">
        <is>
          <t>Operating loss</t>
        </is>
      </c>
      <c r="B9" s="5" t="n">
        <v>-11161</v>
      </c>
      <c r="C9" s="5" t="n">
        <v>-1465</v>
      </c>
      <c r="D9" s="5" t="n">
        <v>-11355</v>
      </c>
      <c r="E9" s="5" t="n">
        <v>-141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net</t>
        </is>
      </c>
      <c r="B11" s="5" t="n">
        <v>89</v>
      </c>
      <c r="C11" s="5" t="n">
        <v>21</v>
      </c>
      <c r="D11" s="5" t="n">
        <v>30</v>
      </c>
      <c r="E11" s="5" t="n">
        <v>39</v>
      </c>
    </row>
    <row r="12">
      <c r="A12" s="4" t="inlineStr">
        <is>
          <t>Interest expense</t>
        </is>
      </c>
      <c r="B12" s="5" t="n">
        <v>-682</v>
      </c>
      <c r="C12" s="5" t="n">
        <v>-769</v>
      </c>
      <c r="D12" s="5" t="n">
        <v>-1163</v>
      </c>
      <c r="E12" s="5" t="n">
        <v>-1462</v>
      </c>
    </row>
    <row r="13">
      <c r="A13" s="4" t="inlineStr">
        <is>
          <t>Other expense, net</t>
        </is>
      </c>
      <c r="B13" s="5" t="n">
        <v>-593</v>
      </c>
      <c r="C13" s="5" t="n">
        <v>-748</v>
      </c>
      <c r="D13" s="5" t="n">
        <v>-1133</v>
      </c>
      <c r="E13" s="5" t="n">
        <v>-1423</v>
      </c>
    </row>
    <row r="14">
      <c r="A14" s="4" t="inlineStr">
        <is>
          <t>Loss before income taxes</t>
        </is>
      </c>
      <c r="B14" s="5" t="n">
        <v>-11754</v>
      </c>
      <c r="C14" s="5" t="n">
        <v>-2213</v>
      </c>
      <c r="D14" s="5" t="n">
        <v>-12488</v>
      </c>
      <c r="E14" s="5" t="n">
        <v>-2840</v>
      </c>
    </row>
    <row r="15">
      <c r="A15" s="4" t="inlineStr">
        <is>
          <t>Income tax expense (benefit)</t>
        </is>
      </c>
      <c r="B15" s="5" t="n">
        <v>-1043</v>
      </c>
      <c r="C15" s="5" t="n">
        <v>296</v>
      </c>
      <c r="D15" s="5" t="n">
        <v>-1208</v>
      </c>
      <c r="E15" s="5" t="n">
        <v>738</v>
      </c>
    </row>
    <row r="16">
      <c r="A16" s="4" t="inlineStr">
        <is>
          <t>Net loss</t>
        </is>
      </c>
      <c r="B16" s="6" t="n">
        <v>-10711</v>
      </c>
      <c r="C16" s="6" t="n">
        <v>-2509</v>
      </c>
      <c r="D16" s="6" t="n">
        <v>-11280</v>
      </c>
      <c r="E16" s="6" t="n">
        <v>-3578</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91</v>
      </c>
      <c r="C18" s="9" t="n">
        <v>-0.26</v>
      </c>
      <c r="D18" s="9" t="n">
        <v>-0.96</v>
      </c>
      <c r="E18" s="9" t="n">
        <v>-0.37</v>
      </c>
    </row>
    <row r="19">
      <c r="A19" s="4" t="inlineStr">
        <is>
          <t>Diluted (in dollars per share)</t>
        </is>
      </c>
      <c r="B19" s="9" t="n">
        <v>-0.91</v>
      </c>
      <c r="C19" s="9" t="n">
        <v>-0.26</v>
      </c>
      <c r="D19" s="9" t="n">
        <v>-0.96</v>
      </c>
      <c r="E19" s="9"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6" t="n">
        <v>40664</v>
      </c>
      <c r="C4" s="6" t="n">
        <v>40151</v>
      </c>
    </row>
    <row r="5">
      <c r="A5" s="4" t="inlineStr">
        <is>
          <t>Less: Accumulated depreciation</t>
        </is>
      </c>
      <c r="B5" s="5" t="n">
        <v>19216</v>
      </c>
      <c r="C5" s="5" t="n">
        <v>17584</v>
      </c>
    </row>
    <row r="6">
      <c r="A6" s="4" t="inlineStr">
        <is>
          <t>Net property, plant, and equipment, net</t>
        </is>
      </c>
      <c r="B6" s="5" t="n">
        <v>21448</v>
      </c>
      <c r="C6" s="5" t="n">
        <v>2256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538</v>
      </c>
      <c r="C9" s="5" t="n">
        <v>538</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6" t="n">
        <v>7630</v>
      </c>
      <c r="C12" s="5" t="n">
        <v>7630</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 – Years</t>
        </is>
      </c>
      <c r="B15" s="4" t="inlineStr">
        <is>
          <t>23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 – Years</t>
        </is>
      </c>
      <c r="B18" s="4" t="inlineStr">
        <is>
          <t>40 years</t>
        </is>
      </c>
      <c r="C18" s="4" t="inlineStr">
        <is>
          <t xml:space="preserve"> </t>
        </is>
      </c>
    </row>
    <row r="19">
      <c r="A19" s="4" t="inlineStr">
        <is>
          <t>Shop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6" t="n">
        <v>27753</v>
      </c>
      <c r="C21" s="5" t="n">
        <v>26049</v>
      </c>
    </row>
    <row r="22">
      <c r="A22" s="4" t="inlineStr">
        <is>
          <t>Shop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 Years</t>
        </is>
      </c>
      <c r="B24" s="4" t="inlineStr">
        <is>
          <t>7 years</t>
        </is>
      </c>
      <c r="C24" s="4" t="inlineStr">
        <is>
          <t xml:space="preserve"> </t>
        </is>
      </c>
    </row>
    <row r="25">
      <c r="A25" s="4" t="inlineStr">
        <is>
          <t>Shop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 Year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6" t="n">
        <v>1283</v>
      </c>
      <c r="C30" s="5" t="n">
        <v>1283</v>
      </c>
    </row>
    <row r="31">
      <c r="A31" s="4" t="inlineStr">
        <is>
          <t>Leasehol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fe – Years</t>
        </is>
      </c>
      <c r="B33" s="4" t="inlineStr">
        <is>
          <t>3 years</t>
        </is>
      </c>
      <c r="C33" s="4" t="inlineStr">
        <is>
          <t xml:space="preserve"> </t>
        </is>
      </c>
    </row>
    <row r="34">
      <c r="A34" s="4" t="inlineStr">
        <is>
          <t>Leasehol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fe – Years</t>
        </is>
      </c>
      <c r="B36" s="4" t="inlineStr">
        <is>
          <t>10 years</t>
        </is>
      </c>
      <c r="C36" s="4" t="inlineStr">
        <is>
          <t xml:space="preserve"> </t>
        </is>
      </c>
    </row>
    <row r="37">
      <c r="A37" s="4" t="inlineStr">
        <is>
          <t>Office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t>
        </is>
      </c>
      <c r="B39" s="6" t="n">
        <v>3094</v>
      </c>
      <c r="C39" s="5" t="n">
        <v>3047</v>
      </c>
    </row>
    <row r="40">
      <c r="A40" s="4" t="inlineStr">
        <is>
          <t>Office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 – Years</t>
        </is>
      </c>
      <c r="B42" s="4" t="inlineStr">
        <is>
          <t>3 years</t>
        </is>
      </c>
      <c r="C42" s="4" t="inlineStr">
        <is>
          <t xml:space="preserve"> </t>
        </is>
      </c>
    </row>
    <row r="43">
      <c r="A43" s="4" t="inlineStr">
        <is>
          <t>Office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fe – Years</t>
        </is>
      </c>
      <c r="B45" s="4" t="inlineStr">
        <is>
          <t>7 years</t>
        </is>
      </c>
      <c r="C45" s="4" t="inlineStr">
        <is>
          <t xml:space="preserve"> </t>
        </is>
      </c>
    </row>
    <row r="46">
      <c r="A46" s="4" t="inlineStr">
        <is>
          <t>Mobile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cost</t>
        </is>
      </c>
      <c r="B48" s="6" t="n">
        <v>50</v>
      </c>
      <c r="C48" s="5" t="n">
        <v>50</v>
      </c>
    </row>
    <row r="49">
      <c r="A49" s="4" t="inlineStr">
        <is>
          <t>Depreciable Life – Years</t>
        </is>
      </c>
      <c r="B49" s="4" t="inlineStr">
        <is>
          <t>3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cost</t>
        </is>
      </c>
      <c r="B52" s="6" t="n">
        <v>316</v>
      </c>
      <c r="C52" s="6" t="n">
        <v>15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00</v>
      </c>
      <c r="C4" s="6" t="n">
        <v>800</v>
      </c>
      <c r="D4" s="6" t="n">
        <v>1600</v>
      </c>
      <c r="E4" s="6" t="n">
        <v>1500</v>
      </c>
      <c r="F4" s="4" t="inlineStr">
        <is>
          <t xml:space="preserve"> </t>
        </is>
      </c>
    </row>
    <row r="5">
      <c r="A5" s="4" t="inlineStr">
        <is>
          <t>Property, plant, and equipment, net</t>
        </is>
      </c>
      <c r="B5" s="5" t="n">
        <v>21448</v>
      </c>
      <c r="C5" s="4" t="inlineStr">
        <is>
          <t xml:space="preserve"> </t>
        </is>
      </c>
      <c r="D5" s="5" t="n">
        <v>21448</v>
      </c>
      <c r="E5" s="4" t="inlineStr">
        <is>
          <t xml:space="preserve"> </t>
        </is>
      </c>
      <c r="F5" s="6" t="n">
        <v>22567</v>
      </c>
    </row>
    <row r="6">
      <c r="A6" s="4" t="inlineStr">
        <is>
          <t>Amortization expense of debt issuance costs</t>
        </is>
      </c>
      <c r="B6" s="5" t="n">
        <v>100</v>
      </c>
      <c r="C6" s="5" t="n">
        <v>100</v>
      </c>
      <c r="D6" s="5" t="n">
        <v>100</v>
      </c>
      <c r="E6" s="5" t="n">
        <v>100</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cated share-based compensation expense</t>
        </is>
      </c>
      <c r="B9" s="5" t="n">
        <v>42</v>
      </c>
      <c r="C9" s="5" t="n">
        <v>256</v>
      </c>
      <c r="D9" s="5" t="n">
        <v>83</v>
      </c>
      <c r="E9" s="5" t="n">
        <v>283</v>
      </c>
      <c r="F9" s="4" t="inlineStr">
        <is>
          <t xml:space="preserve"> </t>
        </is>
      </c>
    </row>
    <row r="10">
      <c r="A10" s="4" t="inlineStr">
        <is>
          <t>Interest Rate Swap | Not Designated as Hedging Instrument | 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settlement payments (receipts)</t>
        </is>
      </c>
      <c r="B12" s="5" t="n">
        <v>100</v>
      </c>
      <c r="C12" s="6" t="n">
        <v>100</v>
      </c>
      <c r="D12" s="5" t="n">
        <v>200</v>
      </c>
      <c r="E12" s="6" t="n">
        <v>300</v>
      </c>
      <c r="F12" s="4" t="inlineStr">
        <is>
          <t xml:space="preserve"> </t>
        </is>
      </c>
    </row>
    <row r="13">
      <c r="A13" s="4" t="inlineStr">
        <is>
          <t>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net</t>
        </is>
      </c>
      <c r="B15" s="5" t="n">
        <v>3500</v>
      </c>
      <c r="C15" s="4" t="inlineStr">
        <is>
          <t xml:space="preserve"> </t>
        </is>
      </c>
      <c r="D15" s="5" t="n">
        <v>3500</v>
      </c>
      <c r="E15" s="4" t="inlineStr">
        <is>
          <t xml:space="preserve"> </t>
        </is>
      </c>
      <c r="F15" s="5" t="n">
        <v>3500</v>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net</t>
        </is>
      </c>
      <c r="B18" s="6" t="n">
        <v>300</v>
      </c>
      <c r="C18" s="4" t="inlineStr">
        <is>
          <t xml:space="preserve"> </t>
        </is>
      </c>
      <c r="D18" s="6" t="n">
        <v>300</v>
      </c>
      <c r="E18" s="4" t="inlineStr">
        <is>
          <t xml:space="preserve"> </t>
        </is>
      </c>
      <c r="F18" s="6" t="n">
        <v>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Goodwill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8871</v>
      </c>
    </row>
    <row r="5">
      <c r="A5" s="4" t="inlineStr">
        <is>
          <t>Accumulated impairment losses</t>
        </is>
      </c>
      <c r="B5" s="4" t="inlineStr">
        <is>
          <t xml:space="preserve"> </t>
        </is>
      </c>
      <c r="C5" s="4" t="inlineStr">
        <is>
          <t xml:space="preserve"> </t>
        </is>
      </c>
      <c r="D5" s="4" t="inlineStr">
        <is>
          <t xml:space="preserve"> </t>
        </is>
      </c>
      <c r="E5" s="4" t="inlineStr">
        <is>
          <t xml:space="preserve"> </t>
        </is>
      </c>
      <c r="F5" s="6" t="n">
        <v>-11875</v>
      </c>
    </row>
    <row r="6">
      <c r="A6" s="4" t="inlineStr">
        <is>
          <t>Goodwill, beginning balance</t>
        </is>
      </c>
      <c r="B6" s="4" t="inlineStr">
        <is>
          <t xml:space="preserve"> </t>
        </is>
      </c>
      <c r="C6" s="4" t="inlineStr">
        <is>
          <t xml:space="preserve"> </t>
        </is>
      </c>
      <c r="D6" s="6" t="n">
        <v>16996</v>
      </c>
      <c r="E6" s="4" t="inlineStr">
        <is>
          <t xml:space="preserve"> </t>
        </is>
      </c>
      <c r="F6" s="4" t="inlineStr">
        <is>
          <t xml:space="preserve"> </t>
        </is>
      </c>
    </row>
    <row r="7">
      <c r="A7" s="4" t="inlineStr">
        <is>
          <t>Goodwill impairment</t>
        </is>
      </c>
      <c r="B7" s="6" t="n">
        <v>-12163</v>
      </c>
      <c r="C7" s="6" t="n">
        <v>0</v>
      </c>
      <c r="D7" s="5" t="n">
        <v>-12163</v>
      </c>
      <c r="E7" s="6" t="n">
        <v>0</v>
      </c>
      <c r="F7" s="4" t="inlineStr">
        <is>
          <t xml:space="preserve"> </t>
        </is>
      </c>
    </row>
    <row r="8">
      <c r="A8" s="4" t="inlineStr">
        <is>
          <t>Goodwill, ending balance</t>
        </is>
      </c>
      <c r="B8" s="6" t="n">
        <v>4833</v>
      </c>
      <c r="C8" s="4" t="inlineStr">
        <is>
          <t xml:space="preserve"> </t>
        </is>
      </c>
      <c r="D8" s="6" t="n">
        <v>4833</v>
      </c>
      <c r="E8" s="4" t="inlineStr">
        <is>
          <t xml:space="preserve"> </t>
        </is>
      </c>
      <c r="F8" s="4" t="inlineStr">
        <is>
          <t xml:space="preserve"> </t>
        </is>
      </c>
    </row>
    <row r="9">
      <c r="A9" s="4" t="inlineStr">
        <is>
          <t>Discounted Cash Flow |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fair value measurement assumptions (percent)</t>
        </is>
      </c>
      <c r="B11" s="11" t="n">
        <v>0.186</v>
      </c>
      <c r="C11" s="4" t="inlineStr">
        <is>
          <t xml:space="preserve"> </t>
        </is>
      </c>
      <c r="D11" s="11" t="n">
        <v>0.186</v>
      </c>
      <c r="E11" s="4" t="inlineStr">
        <is>
          <t xml:space="preserve"> </t>
        </is>
      </c>
      <c r="F11" s="4" t="inlineStr">
        <is>
          <t xml:space="preserve"> </t>
        </is>
      </c>
    </row>
    <row r="12">
      <c r="A12" s="4" t="inlineStr">
        <is>
          <t>Discounted Cash Flow | Terminal Growth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fair value measurement assumptions (percent)</t>
        </is>
      </c>
      <c r="B14" s="12" t="n">
        <v>0.03</v>
      </c>
      <c r="C14" s="4" t="inlineStr">
        <is>
          <t xml:space="preserve"> </t>
        </is>
      </c>
      <c r="D14" s="12" t="n">
        <v>0.03</v>
      </c>
      <c r="E14" s="4" t="inlineStr">
        <is>
          <t xml:space="preserve"> </t>
        </is>
      </c>
      <c r="F14" s="4" t="inlineStr">
        <is>
          <t xml:space="preserve"> </t>
        </is>
      </c>
    </row>
    <row r="15">
      <c r="A15" s="4" t="inlineStr">
        <is>
          <t>Discounted Cash Flow | EBITDA Marg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fair value measurement assumptions (percent)</t>
        </is>
      </c>
      <c r="B17" s="11" t="n">
        <v>0.108</v>
      </c>
      <c r="C17" s="4" t="inlineStr">
        <is>
          <t xml:space="preserve"> </t>
        </is>
      </c>
      <c r="D17" s="11" t="n">
        <v>0.108</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discount</t>
        </is>
      </c>
      <c r="B4" s="6" t="n">
        <v>137</v>
      </c>
      <c r="C4" s="6" t="n">
        <v>200</v>
      </c>
    </row>
    <row r="5">
      <c r="A5" s="4" t="inlineStr">
        <is>
          <t>Outstanding principal amount</t>
        </is>
      </c>
      <c r="B5" s="6" t="n">
        <v>27411</v>
      </c>
      <c r="C5" s="6" t="n">
        <v>28884</v>
      </c>
    </row>
    <row r="6">
      <c r="A6" s="4" t="inlineStr">
        <is>
          <t>Line of Credit | New US Term Loan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rate</t>
        </is>
      </c>
      <c r="B8" s="13" t="n">
        <v>0.055</v>
      </c>
      <c r="C8" s="13" t="n">
        <v>0.055</v>
      </c>
    </row>
    <row r="9">
      <c r="A9" s="4" t="inlineStr">
        <is>
          <t>Debt discount</t>
        </is>
      </c>
      <c r="B9" s="6" t="n">
        <v>96</v>
      </c>
      <c r="C9" s="4" t="inlineStr">
        <is>
          <t xml:space="preserve"> </t>
        </is>
      </c>
    </row>
    <row r="10">
      <c r="A10" s="4" t="inlineStr">
        <is>
          <t>Outstanding principal amount</t>
        </is>
      </c>
      <c r="B10" s="5" t="n">
        <v>19656</v>
      </c>
      <c r="C10" s="6" t="n">
        <v>20383</v>
      </c>
    </row>
    <row r="11">
      <c r="A11" s="4" t="inlineStr">
        <is>
          <t>Line of Credit | New US Term Loan | Secured Debt | October 1, 2021 Through November 7,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payment</t>
        </is>
      </c>
      <c r="B13" s="6" t="n">
        <v>800</v>
      </c>
      <c r="C13" s="4" t="inlineStr">
        <is>
          <t xml:space="preserve"> </t>
        </is>
      </c>
    </row>
    <row r="14">
      <c r="A14" s="4" t="inlineStr">
        <is>
          <t>Line of Credit | CA term loan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t>
        </is>
      </c>
      <c r="B16" s="13" t="n">
        <v>0.055</v>
      </c>
      <c r="C16" s="13" t="n">
        <v>0.055</v>
      </c>
    </row>
    <row r="17">
      <c r="A17" s="4" t="inlineStr">
        <is>
          <t>Debt discount</t>
        </is>
      </c>
      <c r="B17" s="6" t="n">
        <v>41</v>
      </c>
      <c r="C17" s="4" t="inlineStr">
        <is>
          <t xml:space="preserve"> </t>
        </is>
      </c>
    </row>
    <row r="18">
      <c r="A18" s="4" t="inlineStr">
        <is>
          <t>Outstanding principal amount</t>
        </is>
      </c>
      <c r="B18" s="5" t="n">
        <v>6728</v>
      </c>
      <c r="C18" s="6" t="n">
        <v>7437</v>
      </c>
    </row>
    <row r="19">
      <c r="A19" s="4" t="inlineStr">
        <is>
          <t>Line of Credit | CA term loan | Secured Debt | October 1, 2021 Through November 7, 202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payment</t>
        </is>
      </c>
      <c r="B21" s="6" t="n">
        <v>400</v>
      </c>
      <c r="C21" s="4" t="inlineStr">
        <is>
          <t xml:space="preserve"> </t>
        </is>
      </c>
    </row>
    <row r="22">
      <c r="A22" s="4" t="inlineStr">
        <is>
          <t>Line of Credit | Capital expenditure lin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t>
        </is>
      </c>
      <c r="B24" s="13" t="n">
        <v>0.055</v>
      </c>
      <c r="C24" s="13" t="n">
        <v>0.055</v>
      </c>
    </row>
    <row r="25">
      <c r="A25" s="4" t="inlineStr">
        <is>
          <t>Outstanding principal amount</t>
        </is>
      </c>
      <c r="B25" s="6" t="n">
        <v>1027</v>
      </c>
      <c r="C25" s="6" t="n">
        <v>1064</v>
      </c>
    </row>
    <row r="26">
      <c r="A26" s="4" t="inlineStr">
        <is>
          <t>Line of Credit | Capital expenditure line | October 1, 2021 Through November 7, 202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ercent of principal payment</t>
        </is>
      </c>
      <c r="B28" s="13" t="n">
        <v>0.125</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Additional Information (Details)</t>
        </is>
      </c>
      <c r="E1" s="2" t="inlineStr">
        <is>
          <t>3 Months Ended</t>
        </is>
      </c>
      <c r="G1" s="2" t="inlineStr">
        <is>
          <t>4 Months Ended</t>
        </is>
      </c>
      <c r="H1" s="2" t="inlineStr">
        <is>
          <t>6 Months Ended</t>
        </is>
      </c>
    </row>
    <row r="2">
      <c r="B2" s="2" t="inlineStr">
        <is>
          <t>Mar. 31, 2022</t>
        </is>
      </c>
      <c r="C2" s="2" t="inlineStr">
        <is>
          <t>Dec. 09, 2021 USD ($)</t>
        </is>
      </c>
      <c r="D2" s="2" t="inlineStr">
        <is>
          <t>Nov. 08, 2018 USD ($)</t>
        </is>
      </c>
      <c r="E2" s="2" t="inlineStr">
        <is>
          <t>Jun. 30, 2022 USD ($)</t>
        </is>
      </c>
      <c r="F2" s="2" t="inlineStr">
        <is>
          <t>Jun. 30, 2021 USD ($)</t>
        </is>
      </c>
      <c r="G2" s="2" t="inlineStr">
        <is>
          <t>Jun. 13, 2022 agreement</t>
        </is>
      </c>
      <c r="H2" s="2" t="inlineStr">
        <is>
          <t>Jun. 30, 2022 USD ($)</t>
        </is>
      </c>
      <c r="I2" s="2" t="inlineStr">
        <is>
          <t>Jun. 30, 2021 USD ($)</t>
        </is>
      </c>
      <c r="J2" s="2" t="inlineStr">
        <is>
          <t>Dec. 31, 2021 USD ($)</t>
        </is>
      </c>
      <c r="K2" s="2" t="inlineStr">
        <is>
          <t>Dec. 08, 2021 USD ($)</t>
        </is>
      </c>
      <c r="L2" s="2" t="inlineStr">
        <is>
          <t>Sep. 21, 2021 USD ($)</t>
        </is>
      </c>
      <c r="M2" s="2" t="inlineStr">
        <is>
          <t>Sep.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 amount</t>
        </is>
      </c>
      <c r="B4" s="4" t="inlineStr">
        <is>
          <t xml:space="preserve"> </t>
        </is>
      </c>
      <c r="C4" s="4" t="inlineStr">
        <is>
          <t xml:space="preserve"> </t>
        </is>
      </c>
      <c r="D4" s="4" t="inlineStr">
        <is>
          <t xml:space="preserve"> </t>
        </is>
      </c>
      <c r="E4" s="6" t="n">
        <v>27411000</v>
      </c>
      <c r="F4" s="4" t="inlineStr">
        <is>
          <t xml:space="preserve"> </t>
        </is>
      </c>
      <c r="G4" s="4" t="inlineStr">
        <is>
          <t xml:space="preserve"> </t>
        </is>
      </c>
      <c r="H4" s="6" t="n">
        <v>27411000</v>
      </c>
      <c r="I4" s="4" t="inlineStr">
        <is>
          <t xml:space="preserve"> </t>
        </is>
      </c>
      <c r="J4" s="6" t="n">
        <v>28884000</v>
      </c>
      <c r="K4" s="4" t="inlineStr">
        <is>
          <t xml:space="preserve"> </t>
        </is>
      </c>
      <c r="L4" s="4" t="inlineStr">
        <is>
          <t xml:space="preserve"> </t>
        </is>
      </c>
      <c r="M4" s="4" t="inlineStr">
        <is>
          <t xml:space="preserve"> </t>
        </is>
      </c>
    </row>
    <row r="5">
      <c r="A5" s="4" t="inlineStr">
        <is>
          <t>Debt issuance cost</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5" t="n">
        <v>200000</v>
      </c>
      <c r="I5" s="4" t="inlineStr">
        <is>
          <t xml:space="preserve"> </t>
        </is>
      </c>
      <c r="J5" s="5" t="n">
        <v>200000</v>
      </c>
      <c r="K5" s="4" t="inlineStr">
        <is>
          <t xml:space="preserve"> </t>
        </is>
      </c>
      <c r="L5" s="4" t="inlineStr">
        <is>
          <t xml:space="preserve"> </t>
        </is>
      </c>
      <c r="M5" s="4" t="inlineStr">
        <is>
          <t xml:space="preserve"> </t>
        </is>
      </c>
    </row>
    <row r="6">
      <c r="A6" s="4" t="inlineStr">
        <is>
          <t>Unamortized discount</t>
        </is>
      </c>
      <c r="B6" s="4" t="inlineStr">
        <is>
          <t xml:space="preserve"> </t>
        </is>
      </c>
      <c r="C6" s="4" t="inlineStr">
        <is>
          <t xml:space="preserve"> </t>
        </is>
      </c>
      <c r="D6" s="4" t="inlineStr">
        <is>
          <t xml:space="preserve"> </t>
        </is>
      </c>
      <c r="E6" s="5" t="n">
        <v>137000</v>
      </c>
      <c r="F6" s="4" t="inlineStr">
        <is>
          <t xml:space="preserve"> </t>
        </is>
      </c>
      <c r="G6" s="4" t="inlineStr">
        <is>
          <t xml:space="preserve"> </t>
        </is>
      </c>
      <c r="H6" s="5" t="n">
        <v>137000</v>
      </c>
      <c r="I6" s="4" t="inlineStr">
        <is>
          <t xml:space="preserve"> </t>
        </is>
      </c>
      <c r="J6" s="5" t="n">
        <v>200000</v>
      </c>
      <c r="K6" s="4" t="inlineStr">
        <is>
          <t xml:space="preserve"> </t>
        </is>
      </c>
      <c r="L6" s="4" t="inlineStr">
        <is>
          <t xml:space="preserve"> </t>
        </is>
      </c>
      <c r="M6" s="4" t="inlineStr">
        <is>
          <t xml:space="preserve"> </t>
        </is>
      </c>
    </row>
    <row r="7">
      <c r="A7" s="4" t="inlineStr">
        <is>
          <t>Amortization expense of debt issuance costs</t>
        </is>
      </c>
      <c r="B7" s="4" t="inlineStr">
        <is>
          <t xml:space="preserve"> </t>
        </is>
      </c>
      <c r="C7" s="4" t="inlineStr">
        <is>
          <t xml:space="preserve"> </t>
        </is>
      </c>
      <c r="D7" s="4" t="inlineStr">
        <is>
          <t xml:space="preserve"> </t>
        </is>
      </c>
      <c r="E7" s="6" t="n">
        <v>100000</v>
      </c>
      <c r="F7" s="6" t="n">
        <v>100000</v>
      </c>
      <c r="G7" s="4" t="inlineStr">
        <is>
          <t xml:space="preserve"> </t>
        </is>
      </c>
      <c r="H7" s="6" t="n">
        <v>100000</v>
      </c>
      <c r="I7" s="6" t="n">
        <v>100000</v>
      </c>
      <c r="J7" s="4" t="inlineStr">
        <is>
          <t xml:space="preserve"> </t>
        </is>
      </c>
      <c r="K7" s="4" t="inlineStr">
        <is>
          <t xml:space="preserve"> </t>
        </is>
      </c>
      <c r="L7" s="4" t="inlineStr">
        <is>
          <t xml:space="preserve"> </t>
        </is>
      </c>
      <c r="M7" s="4" t="inlineStr">
        <is>
          <t xml:space="preserve"> </t>
        </is>
      </c>
    </row>
    <row r="8">
      <c r="A8" s="4" t="inlineStr">
        <is>
          <t>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debt service coverage ratio</t>
        </is>
      </c>
      <c r="B10" s="4" t="inlineStr">
        <is>
          <t xml:space="preserve"> </t>
        </is>
      </c>
      <c r="C10" s="4" t="inlineStr">
        <is>
          <t xml:space="preserve"> </t>
        </is>
      </c>
      <c r="D10" s="4" t="inlineStr">
        <is>
          <t xml:space="preserve"> </t>
        </is>
      </c>
      <c r="E10" s="12" t="n">
        <v>1.2</v>
      </c>
      <c r="F10" s="4" t="inlineStr">
        <is>
          <t xml:space="preserve"> </t>
        </is>
      </c>
      <c r="G10" s="4" t="inlineStr">
        <is>
          <t xml:space="preserve"> </t>
        </is>
      </c>
      <c r="H10" s="12" t="n">
        <v>1.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ended and Restated Credit Agreement | Fiscal Quarter Ending September 30,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total covenant, leverage ratio</t>
        </is>
      </c>
      <c r="B13" s="4" t="inlineStr">
        <is>
          <t xml:space="preserve"> </t>
        </is>
      </c>
      <c r="C13" s="4" t="inlineStr">
        <is>
          <t xml:space="preserve"> </t>
        </is>
      </c>
      <c r="D13" s="4" t="inlineStr">
        <is>
          <t xml:space="preserve"> </t>
        </is>
      </c>
      <c r="E13" s="12" t="n">
        <v>3.75</v>
      </c>
      <c r="F13" s="4" t="inlineStr">
        <is>
          <t xml:space="preserve"> </t>
        </is>
      </c>
      <c r="G13" s="4" t="inlineStr">
        <is>
          <t xml:space="preserve"> </t>
        </is>
      </c>
      <c r="H13" s="12" t="n">
        <v>3.7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venant, multipl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ended and Restated Credit Agreement | Fiscal Quarter Ending December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total covenant, leverage ratio</t>
        </is>
      </c>
      <c r="B17" s="4" t="inlineStr">
        <is>
          <t xml:space="preserve"> </t>
        </is>
      </c>
      <c r="C17" s="4" t="inlineStr">
        <is>
          <t xml:space="preserve"> </t>
        </is>
      </c>
      <c r="D17" s="4" t="inlineStr">
        <is>
          <t xml:space="preserve"> </t>
        </is>
      </c>
      <c r="E17" s="12" t="n">
        <v>3.5</v>
      </c>
      <c r="F17" s="4" t="inlineStr">
        <is>
          <t xml:space="preserve"> </t>
        </is>
      </c>
      <c r="G17" s="4" t="inlineStr">
        <is>
          <t xml:space="preserve"> </t>
        </is>
      </c>
      <c r="H17" s="12" t="n">
        <v>3.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ovenant, multipl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ended and Restated Credit Agreement | Fiscal Quarter Ending March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total covenant, leverage ratio</t>
        </is>
      </c>
      <c r="B21" s="4" t="inlineStr">
        <is>
          <t xml:space="preserve"> </t>
        </is>
      </c>
      <c r="C21" s="4" t="inlineStr">
        <is>
          <t xml:space="preserve"> </t>
        </is>
      </c>
      <c r="D21" s="4" t="inlineStr">
        <is>
          <t xml:space="preserve"> </t>
        </is>
      </c>
      <c r="E21" s="12" t="n">
        <v>3.25</v>
      </c>
      <c r="F21" s="4" t="inlineStr">
        <is>
          <t xml:space="preserve"> </t>
        </is>
      </c>
      <c r="G21" s="4" t="inlineStr">
        <is>
          <t xml:space="preserve"> </t>
        </is>
      </c>
      <c r="H21" s="12" t="n">
        <v>3.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ovenant, multi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1.33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ended and Restated Credit Agreement | Fiscal Quarter Ending June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total covenant, leverage ratio</t>
        </is>
      </c>
      <c r="B25" s="4" t="inlineStr">
        <is>
          <t xml:space="preserve"> </t>
        </is>
      </c>
      <c r="C25" s="4" t="inlineStr">
        <is>
          <t xml:space="preserve"> </t>
        </is>
      </c>
      <c r="D25" s="4" t="inlineStr">
        <is>
          <t xml:space="preserve"> </t>
        </is>
      </c>
      <c r="E25" s="12" t="n">
        <v>3.25</v>
      </c>
      <c r="F25" s="4" t="inlineStr">
        <is>
          <t xml:space="preserve"> </t>
        </is>
      </c>
      <c r="G25" s="4" t="inlineStr">
        <is>
          <t xml:space="preserve"> </t>
        </is>
      </c>
      <c r="H25" s="12" t="n">
        <v>3.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ended and Restated Credit Agreement | Fiscal Quarter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otal covenant, leverage ratio</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bearance Agreement | Trailing 12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mit to the excess above projected total cash disbursements (percent)</t>
        </is>
      </c>
      <c r="B31" s="4" t="inlineStr">
        <is>
          <t xml:space="preserve"> </t>
        </is>
      </c>
      <c r="C31" s="4" t="inlineStr">
        <is>
          <t xml:space="preserve"> </t>
        </is>
      </c>
      <c r="D31" s="4" t="inlineStr">
        <is>
          <t xml:space="preserve"> </t>
        </is>
      </c>
      <c r="E31" s="10" t="n">
        <v>0.15</v>
      </c>
      <c r="F31" s="4" t="inlineStr">
        <is>
          <t xml:space="preserve"> </t>
        </is>
      </c>
      <c r="G31" s="4" t="inlineStr">
        <is>
          <t xml:space="preserve"> </t>
        </is>
      </c>
      <c r="H31" s="10" t="n">
        <v>0.1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bearance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cash disbursements</t>
        </is>
      </c>
      <c r="B34" s="4" t="inlineStr">
        <is>
          <t xml:space="preserve"> </t>
        </is>
      </c>
      <c r="C34" s="10" t="n">
        <v>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 Amended and Restated Credit Agreement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4" t="inlineStr">
        <is>
          <t xml:space="preserve"> </t>
        </is>
      </c>
      <c r="D37" s="6" t="n">
        <v>7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 Amended and Restated Credit Agreement | Secured Debt | Minimum | Base Rate | PPP under CARES 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4" t="inlineStr">
        <is>
          <t xml:space="preserve"> </t>
        </is>
      </c>
      <c r="C40" s="4" t="inlineStr">
        <is>
          <t xml:space="preserve"> </t>
        </is>
      </c>
      <c r="D40" s="10"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 Amended and Restated Credit Agreement | Secured Debt | Minimum | LIBOR | PPP under CARES 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on variable rat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 Amended and Restated Credit Agreement | US Borrower and CA Borr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term to fund capital expenditures</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 | Amended and Restated Credit Agreement | US Borrower and CA Borrower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borrowing capacity</t>
        </is>
      </c>
      <c r="B50" s="4" t="inlineStr">
        <is>
          <t xml:space="preserve"> </t>
        </is>
      </c>
      <c r="C50" s="4" t="inlineStr">
        <is>
          <t xml:space="preserve"> </t>
        </is>
      </c>
      <c r="D50" s="6" t="n">
        <v>3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of Credit | US Term loan | US Borrower and CA Borrower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increase to principal amount</t>
        </is>
      </c>
      <c r="B53" s="4" t="inlineStr">
        <is>
          <t xml:space="preserve"> </t>
        </is>
      </c>
      <c r="C53" s="4" t="inlineStr">
        <is>
          <t xml:space="preserve"> </t>
        </is>
      </c>
      <c r="D53" s="5" t="n">
        <v>26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 CA term loan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principal amount</t>
        </is>
      </c>
      <c r="B56" s="4" t="inlineStr">
        <is>
          <t xml:space="preserve"> </t>
        </is>
      </c>
      <c r="C56" s="4" t="inlineStr">
        <is>
          <t xml:space="preserve"> </t>
        </is>
      </c>
      <c r="D56" s="4" t="inlineStr">
        <is>
          <t xml:space="preserve"> </t>
        </is>
      </c>
      <c r="E56" s="6" t="n">
        <v>6728000</v>
      </c>
      <c r="F56" s="4" t="inlineStr">
        <is>
          <t xml:space="preserve"> </t>
        </is>
      </c>
      <c r="G56" s="4" t="inlineStr">
        <is>
          <t xml:space="preserve"> </t>
        </is>
      </c>
      <c r="H56" s="6" t="n">
        <v>6728000</v>
      </c>
      <c r="I56" s="4" t="inlineStr">
        <is>
          <t xml:space="preserve"> </t>
        </is>
      </c>
      <c r="J56" s="6" t="n">
        <v>7437000</v>
      </c>
      <c r="K56" s="4" t="inlineStr">
        <is>
          <t xml:space="preserve"> </t>
        </is>
      </c>
      <c r="L56" s="4" t="inlineStr">
        <is>
          <t xml:space="preserve"> </t>
        </is>
      </c>
      <c r="M56" s="4" t="inlineStr">
        <is>
          <t xml:space="preserve"> </t>
        </is>
      </c>
    </row>
    <row r="57">
      <c r="A57" s="4" t="inlineStr">
        <is>
          <t>Effective interest rate</t>
        </is>
      </c>
      <c r="B57" s="4" t="inlineStr">
        <is>
          <t xml:space="preserve"> </t>
        </is>
      </c>
      <c r="C57" s="4" t="inlineStr">
        <is>
          <t xml:space="preserve"> </t>
        </is>
      </c>
      <c r="D57" s="4" t="inlineStr">
        <is>
          <t xml:space="preserve"> </t>
        </is>
      </c>
      <c r="E57" s="13" t="n">
        <v>0.055</v>
      </c>
      <c r="F57" s="4" t="inlineStr">
        <is>
          <t xml:space="preserve"> </t>
        </is>
      </c>
      <c r="G57" s="4" t="inlineStr">
        <is>
          <t xml:space="preserve"> </t>
        </is>
      </c>
      <c r="H57" s="13" t="n">
        <v>0.055</v>
      </c>
      <c r="I57" s="4" t="inlineStr">
        <is>
          <t xml:space="preserve"> </t>
        </is>
      </c>
      <c r="J57" s="13" t="n">
        <v>0.055</v>
      </c>
      <c r="K57" s="4" t="inlineStr">
        <is>
          <t xml:space="preserve"> </t>
        </is>
      </c>
      <c r="L57" s="4" t="inlineStr">
        <is>
          <t xml:space="preserve"> </t>
        </is>
      </c>
      <c r="M57" s="4" t="inlineStr">
        <is>
          <t xml:space="preserve"> </t>
        </is>
      </c>
    </row>
    <row r="58">
      <c r="A58" s="4" t="inlineStr">
        <is>
          <t>Unamortized discount</t>
        </is>
      </c>
      <c r="B58" s="4" t="inlineStr">
        <is>
          <t xml:space="preserve"> </t>
        </is>
      </c>
      <c r="C58" s="4" t="inlineStr">
        <is>
          <t xml:space="preserve"> </t>
        </is>
      </c>
      <c r="D58" s="4" t="inlineStr">
        <is>
          <t xml:space="preserve"> </t>
        </is>
      </c>
      <c r="E58" s="6" t="n">
        <v>41000</v>
      </c>
      <c r="F58" s="4" t="inlineStr">
        <is>
          <t xml:space="preserve"> </t>
        </is>
      </c>
      <c r="G58" s="4" t="inlineStr">
        <is>
          <t xml:space="preserve"> </t>
        </is>
      </c>
      <c r="H58" s="6" t="n">
        <v>41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 | CA term loan | US Borrower and CA Borrower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utstanding principal amount</t>
        </is>
      </c>
      <c r="B61" s="4" t="inlineStr">
        <is>
          <t xml:space="preserve"> </t>
        </is>
      </c>
      <c r="C61" s="4" t="inlineStr">
        <is>
          <t xml:space="preserve"> </t>
        </is>
      </c>
      <c r="D61" s="6" t="n">
        <v>12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 Credit agreement | Secured Debt | Min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t>
        </is>
      </c>
      <c r="B64" s="4" t="inlineStr">
        <is>
          <t xml:space="preserve"> </t>
        </is>
      </c>
      <c r="C64" s="4" t="inlineStr">
        <is>
          <t xml:space="preserve"> </t>
        </is>
      </c>
      <c r="D64" s="13" t="n">
        <v>0.01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 Credit agreement | Secured Debt | Minimum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t>
        </is>
      </c>
      <c r="B67" s="4" t="inlineStr">
        <is>
          <t xml:space="preserve"> </t>
        </is>
      </c>
      <c r="C67" s="4" t="inlineStr">
        <is>
          <t xml:space="preserve"> </t>
        </is>
      </c>
      <c r="D67" s="13" t="n">
        <v>0.02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 Credit agreement | Secured Debt | Max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s spread on variable rate</t>
        </is>
      </c>
      <c r="B70" s="4" t="inlineStr">
        <is>
          <t xml:space="preserve"> </t>
        </is>
      </c>
      <c r="C70" s="4" t="inlineStr">
        <is>
          <t xml:space="preserve"> </t>
        </is>
      </c>
      <c r="D70" s="13" t="n">
        <v>0.03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 Credit agreement | Secured Debt | Maximum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t>
        </is>
      </c>
      <c r="B73" s="4" t="inlineStr">
        <is>
          <t xml:space="preserve"> </t>
        </is>
      </c>
      <c r="C73" s="4" t="inlineStr">
        <is>
          <t xml:space="preserve"> </t>
        </is>
      </c>
      <c r="D73" s="13" t="n">
        <v>0.04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 | First Amendment To Forbearance Agreement | Secured Debt |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13" t="n">
        <v>0.045</v>
      </c>
      <c r="C76" s="4" t="inlineStr">
        <is>
          <t xml:space="preserve"> </t>
        </is>
      </c>
      <c r="D76" s="13" t="n">
        <v>0.04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of Credit | Forbearance Agreement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aid-in-kind percentage</t>
        </is>
      </c>
      <c r="B79" s="4" t="inlineStr">
        <is>
          <t xml:space="preserve"> </t>
        </is>
      </c>
      <c r="C79" s="4" t="inlineStr">
        <is>
          <t xml:space="preserve"> </t>
        </is>
      </c>
      <c r="D79" s="4" t="inlineStr">
        <is>
          <t xml:space="preserve"> </t>
        </is>
      </c>
      <c r="E79" s="13" t="n">
        <v>0.005</v>
      </c>
      <c r="F79" s="4" t="inlineStr">
        <is>
          <t xml:space="preserve"> </t>
        </is>
      </c>
      <c r="G79" s="4" t="inlineStr">
        <is>
          <t xml:space="preserve"> </t>
        </is>
      </c>
      <c r="H79" s="13" t="n">
        <v>0.005</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borrowing capacity</t>
        </is>
      </c>
      <c r="B82" s="4" t="inlineStr">
        <is>
          <t xml:space="preserve"> </t>
        </is>
      </c>
      <c r="C82" s="6" t="n">
        <v>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7000000</v>
      </c>
      <c r="L82" s="6" t="n">
        <v>27000000</v>
      </c>
      <c r="M82" s="6" t="n">
        <v>30000000</v>
      </c>
    </row>
    <row r="83">
      <c r="A83" s="4" t="inlineStr">
        <is>
          <t>Number of forbearance agreements | agreement</t>
        </is>
      </c>
      <c r="B83" s="4" t="inlineStr">
        <is>
          <t xml:space="preserve"> </t>
        </is>
      </c>
      <c r="C83" s="4" t="inlineStr">
        <is>
          <t xml:space="preserve"> </t>
        </is>
      </c>
      <c r="D83" s="4" t="inlineStr">
        <is>
          <t xml:space="preserve"> </t>
        </is>
      </c>
      <c r="E83" s="4" t="inlineStr">
        <is>
          <t xml:space="preserve"> </t>
        </is>
      </c>
      <c r="F83" s="4" t="inlineStr">
        <is>
          <t xml:space="preserve"> </t>
        </is>
      </c>
      <c r="G83" s="5" t="n">
        <v>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credit facility | New Revolver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t>
        </is>
      </c>
      <c r="B86" s="4" t="inlineStr">
        <is>
          <t xml:space="preserve"> </t>
        </is>
      </c>
      <c r="C86" s="4" t="inlineStr">
        <is>
          <t xml:space="preserve"> </t>
        </is>
      </c>
      <c r="D86" s="4" t="inlineStr">
        <is>
          <t xml:space="preserve"> </t>
        </is>
      </c>
      <c r="E86" s="6" t="n">
        <v>20500000</v>
      </c>
      <c r="F86" s="4" t="inlineStr">
        <is>
          <t xml:space="preserve"> </t>
        </is>
      </c>
      <c r="G86" s="4" t="inlineStr">
        <is>
          <t xml:space="preserve"> </t>
        </is>
      </c>
      <c r="H86" s="6" t="n">
        <v>2050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ffective interest rate</t>
        </is>
      </c>
      <c r="B87" s="4" t="inlineStr">
        <is>
          <t xml:space="preserve"> </t>
        </is>
      </c>
      <c r="C87" s="4" t="inlineStr">
        <is>
          <t xml:space="preserve"> </t>
        </is>
      </c>
      <c r="D87" s="4" t="inlineStr">
        <is>
          <t xml:space="preserve"> </t>
        </is>
      </c>
      <c r="E87" s="13" t="n">
        <v>0.055</v>
      </c>
      <c r="F87" s="4" t="inlineStr">
        <is>
          <t xml:space="preserve"> </t>
        </is>
      </c>
      <c r="G87" s="4" t="inlineStr">
        <is>
          <t xml:space="preserve"> </t>
        </is>
      </c>
      <c r="H87" s="13" t="n">
        <v>0.055</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maining borrowing capacity</t>
        </is>
      </c>
      <c r="B88" s="4" t="inlineStr">
        <is>
          <t xml:space="preserve"> </t>
        </is>
      </c>
      <c r="C88" s="4" t="inlineStr">
        <is>
          <t xml:space="preserve"> </t>
        </is>
      </c>
      <c r="D88" s="4" t="inlineStr">
        <is>
          <t xml:space="preserve"> </t>
        </is>
      </c>
      <c r="E88" s="6" t="n">
        <v>4300000</v>
      </c>
      <c r="F88" s="4" t="inlineStr">
        <is>
          <t xml:space="preserve"> </t>
        </is>
      </c>
      <c r="G88" s="4" t="inlineStr">
        <is>
          <t xml:space="preserve"> </t>
        </is>
      </c>
      <c r="H88" s="6" t="n">
        <v>43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apital expenditure line | Amended and Restated Credit Agreement | US Borrower and CA Borrower | November 8, 2018 Through November 8, 201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ximum borrowing capacity</t>
        </is>
      </c>
      <c r="B91" s="4" t="inlineStr">
        <is>
          <t xml:space="preserve"> </t>
        </is>
      </c>
      <c r="C91" s="4" t="inlineStr">
        <is>
          <t xml:space="preserve"> </t>
        </is>
      </c>
      <c r="D91" s="6" t="n">
        <v>2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apital expenditure line | Amended and Restated Credit Agreement | US Borrower and CA Borrower | November 9, 2019 Through November 8, 202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ximum borrowing capacity</t>
        </is>
      </c>
      <c r="B94" s="4" t="inlineStr">
        <is>
          <t xml:space="preserve"> </t>
        </is>
      </c>
      <c r="C94" s="4" t="inlineStr">
        <is>
          <t xml:space="preserve"> </t>
        </is>
      </c>
      <c r="D94" s="6" t="n">
        <v>5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tter of credit | New Revolver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etters of credit outstanding, amount</t>
        </is>
      </c>
      <c r="B97" s="4" t="inlineStr">
        <is>
          <t xml:space="preserve"> </t>
        </is>
      </c>
      <c r="C97" s="4" t="inlineStr">
        <is>
          <t xml:space="preserve"> </t>
        </is>
      </c>
      <c r="D97" s="4" t="inlineStr">
        <is>
          <t xml:space="preserve"> </t>
        </is>
      </c>
      <c r="E97" s="6" t="n">
        <v>100000</v>
      </c>
      <c r="F97" s="4" t="inlineStr">
        <is>
          <t xml:space="preserve"> </t>
        </is>
      </c>
      <c r="G97" s="4" t="inlineStr">
        <is>
          <t xml:space="preserve"> </t>
        </is>
      </c>
      <c r="H97" s="6" t="n">
        <v>100000</v>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payment of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47991</v>
      </c>
      <c r="C3" s="4" t="inlineStr">
        <is>
          <t xml:space="preserve"> </t>
        </is>
      </c>
    </row>
    <row r="4">
      <c r="A4" s="4" t="inlineStr">
        <is>
          <t>Total</t>
        </is>
      </c>
      <c r="B4" s="5" t="n">
        <v>47991</v>
      </c>
      <c r="C4" s="4" t="inlineStr">
        <is>
          <t xml:space="preserve"> </t>
        </is>
      </c>
    </row>
    <row r="5">
      <c r="A5" s="4" t="inlineStr">
        <is>
          <t>Discounts</t>
        </is>
      </c>
      <c r="B5" s="5" t="n">
        <v>-137</v>
      </c>
      <c r="C5" s="6" t="n">
        <v>-200</v>
      </c>
    </row>
    <row r="6">
      <c r="A6" s="4" t="inlineStr">
        <is>
          <t>Debt issuance costs</t>
        </is>
      </c>
      <c r="B6" s="5" t="n">
        <v>-184</v>
      </c>
      <c r="C6" s="4" t="inlineStr">
        <is>
          <t xml:space="preserve"> </t>
        </is>
      </c>
    </row>
    <row r="7">
      <c r="A7" s="4" t="inlineStr">
        <is>
          <t>Total debt, net</t>
        </is>
      </c>
      <c r="B7" s="6" t="n">
        <v>47670</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s (Details) - Interest Rate Swap - Not Designated as Hedging Instrumen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Nov. 30, 2018</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14" t="n">
        <v>0.03075</v>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5000000</v>
      </c>
    </row>
    <row r="6">
      <c r="A6" s="4" t="inlineStr">
        <is>
          <t>Derivative net liability</t>
        </is>
      </c>
      <c r="B6" s="6" t="n">
        <v>8000</v>
      </c>
      <c r="C6" s="4" t="inlineStr">
        <is>
          <t xml:space="preserve"> </t>
        </is>
      </c>
      <c r="D6" s="6" t="n">
        <v>8000</v>
      </c>
      <c r="E6" s="4" t="inlineStr">
        <is>
          <t xml:space="preserve"> </t>
        </is>
      </c>
      <c r="F6" s="6" t="n">
        <v>600000</v>
      </c>
      <c r="G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settlement payments (receipts)</t>
        </is>
      </c>
      <c r="B9" s="6" t="n">
        <v>100000</v>
      </c>
      <c r="C9" s="6" t="n">
        <v>100000</v>
      </c>
      <c r="D9" s="6" t="n">
        <v>200000</v>
      </c>
      <c r="E9" s="6" t="n">
        <v>300000</v>
      </c>
      <c r="F9" s="4" t="inlineStr">
        <is>
          <t xml:space="preserve"> </t>
        </is>
      </c>
      <c r="G9" s="4" t="inlineStr">
        <is>
          <t xml:space="preserve"> </t>
        </is>
      </c>
    </row>
    <row r="10">
      <c r="A10" s="4" t="inlineStr">
        <is>
          <t>Derivative Instrument, Periodic Payment, Installment Periods Through June Twenty Eight Two Thousand Ninete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17500000</v>
      </c>
    </row>
    <row r="13">
      <c r="A13" s="4" t="inlineStr">
        <is>
          <t>Quarterly increase in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row>
    <row r="14">
      <c r="A14" s="4" t="inlineStr">
        <is>
          <t>Derivative Instrument, Periodic Payment, Installment Periods Until September Thirty Two Thousand Twen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17500000</v>
      </c>
    </row>
    <row r="17">
      <c r="A17" s="4" t="inlineStr">
        <is>
          <t>Quarterly decrease in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row>
    <row r="18">
      <c r="A18" s="4" t="inlineStr">
        <is>
          <t>Derivative Instrument, Periodic Payment, Installment Periods Until November Eighth Twenty Twenty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arterly decrease in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600000</v>
      </c>
    </row>
    <row r="21">
      <c r="A21" s="4" t="inlineStr">
        <is>
          <t>Derivative Instrument, Periodic Payment, Installment Periods Until Decembe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Quarterly decrease in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 Incentive Plans - Additional Information (Details) - USD ($) $ in Thousands</t>
        </is>
      </c>
      <c r="B1" s="2" t="inlineStr">
        <is>
          <t>3 Months Ended</t>
        </is>
      </c>
      <c r="E1" s="2" t="inlineStr">
        <is>
          <t>6 Months Ended</t>
        </is>
      </c>
    </row>
    <row r="2">
      <c r="B2" s="2" t="inlineStr">
        <is>
          <t>Jun. 30, 2022</t>
        </is>
      </c>
      <c r="C2" s="2" t="inlineStr">
        <is>
          <t>Jun. 30, 2021</t>
        </is>
      </c>
      <c r="D2" s="2" t="inlineStr">
        <is>
          <t>Mar. 30, 2014</t>
        </is>
      </c>
      <c r="E2" s="2" t="inlineStr">
        <is>
          <t>Jun. 30, 2022</t>
        </is>
      </c>
      <c r="F2" s="2" t="inlineStr">
        <is>
          <t>Jun. 30, 2021</t>
        </is>
      </c>
      <c r="G2" s="2" t="inlineStr">
        <is>
          <t>Jul. 31, 2020</t>
        </is>
      </c>
      <c r="H2" s="2" t="inlineStr">
        <is>
          <t>Jun. 30, 2016</t>
        </is>
      </c>
      <c r="I2" s="2" t="inlineStr">
        <is>
          <t>Jan. 04, 2015</t>
        </is>
      </c>
      <c r="J2" s="2" t="inlineStr">
        <is>
          <t>Dec. 29, 2013</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cated share-based compensation expense</t>
        </is>
      </c>
      <c r="B5" s="6" t="n">
        <v>42</v>
      </c>
      <c r="C5" s="6" t="n">
        <v>256</v>
      </c>
      <c r="D5" s="4" t="inlineStr">
        <is>
          <t xml:space="preserve"> </t>
        </is>
      </c>
      <c r="E5" s="6" t="n">
        <v>83</v>
      </c>
      <c r="F5" s="6" t="n">
        <v>283</v>
      </c>
      <c r="G5" s="4" t="inlineStr">
        <is>
          <t xml:space="preserve"> </t>
        </is>
      </c>
      <c r="H5" s="4" t="inlineStr">
        <is>
          <t xml:space="preserve"> </t>
        </is>
      </c>
      <c r="I5" s="4" t="inlineStr">
        <is>
          <t xml:space="preserve"> </t>
        </is>
      </c>
      <c r="J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cost</t>
        </is>
      </c>
      <c r="B8" s="6" t="n">
        <v>535</v>
      </c>
      <c r="C8" s="4" t="inlineStr">
        <is>
          <t xml:space="preserve"> </t>
        </is>
      </c>
      <c r="D8" s="4" t="inlineStr">
        <is>
          <t xml:space="preserve"> </t>
        </is>
      </c>
      <c r="E8" s="6" t="n">
        <v>53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ensation cost, weighted average period</t>
        </is>
      </c>
      <c r="B9" s="4" t="inlineStr">
        <is>
          <t xml:space="preserve"> </t>
        </is>
      </c>
      <c r="C9" s="4" t="inlineStr">
        <is>
          <t xml:space="preserve"> </t>
        </is>
      </c>
      <c r="D9" s="4" t="inlineStr">
        <is>
          <t xml:space="preserve"> </t>
        </is>
      </c>
      <c r="E9" s="4" t="inlineStr">
        <is>
          <t>3 years 4 months 24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e 2013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95000</v>
      </c>
    </row>
    <row r="13">
      <c r="A13" s="4" t="inlineStr">
        <is>
          <t>The 2013 Stock Incentive Plan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5000</v>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4 Omnibus Performanc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5" t="n">
        <v>450000</v>
      </c>
      <c r="I19" s="5" t="n">
        <v>250000</v>
      </c>
      <c r="J19"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Incentive Plans - Schedule of Stock Options and Stock Awards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t end of period (in shares)</t>
        </is>
      </c>
      <c r="B4" s="5" t="n">
        <v>723619</v>
      </c>
      <c r="C4" s="4" t="inlineStr">
        <is>
          <t xml:space="preserve"> </t>
        </is>
      </c>
    </row>
    <row r="5">
      <c r="A5" s="3" t="inlineStr">
        <is>
          <t>Aggregate Intrinsic Value</t>
        </is>
      </c>
      <c r="B5" s="4" t="inlineStr">
        <is>
          <t xml:space="preserve"> </t>
        </is>
      </c>
      <c r="C5" s="4" t="inlineStr">
        <is>
          <t xml:space="preserve"> </t>
        </is>
      </c>
    </row>
    <row r="6">
      <c r="A6" s="4" t="inlineStr">
        <is>
          <t>Granted</t>
        </is>
      </c>
      <c r="B6" s="6" t="n">
        <v>0</v>
      </c>
      <c r="C6" s="4" t="inlineStr">
        <is>
          <t xml:space="preserve"> </t>
        </is>
      </c>
    </row>
    <row r="7">
      <c r="A7" s="4" t="inlineStr">
        <is>
          <t>Exercised</t>
        </is>
      </c>
      <c r="B7" s="6" t="n">
        <v>0</v>
      </c>
      <c r="C7" s="4" t="inlineStr">
        <is>
          <t xml:space="preserve"> </t>
        </is>
      </c>
    </row>
    <row r="8">
      <c r="A8" s="4" t="inlineStr">
        <is>
          <t>Share price (in dollars per share)</t>
        </is>
      </c>
      <c r="B8" s="9" t="n">
        <v>1.36</v>
      </c>
      <c r="C8" s="9" t="n">
        <v>1.96</v>
      </c>
    </row>
    <row r="9">
      <c r="A9" s="4" t="inlineStr">
        <is>
          <t>The Plan and the 2014 Plan</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Outstanding at beginning of period (in shares)</t>
        </is>
      </c>
      <c r="B11" s="5" t="n">
        <v>846731</v>
      </c>
      <c r="C11" s="4" t="inlineStr">
        <is>
          <t xml:space="preserve"> </t>
        </is>
      </c>
    </row>
    <row r="12">
      <c r="A12" s="4" t="inlineStr">
        <is>
          <t>Granted (in shares)</t>
        </is>
      </c>
      <c r="B12" s="5" t="n">
        <v>0</v>
      </c>
      <c r="C12" s="4" t="inlineStr">
        <is>
          <t xml:space="preserve"> </t>
        </is>
      </c>
    </row>
    <row r="13">
      <c r="A13" s="4" t="inlineStr">
        <is>
          <t>Exercised (in shares)</t>
        </is>
      </c>
      <c r="B13" s="5" t="n">
        <v>0</v>
      </c>
      <c r="C13" s="4" t="inlineStr">
        <is>
          <t xml:space="preserve"> </t>
        </is>
      </c>
    </row>
    <row r="14">
      <c r="A14" s="4" t="inlineStr">
        <is>
          <t>Forfeited or expired (in shares)</t>
        </is>
      </c>
      <c r="B14" s="5" t="n">
        <v>123112</v>
      </c>
      <c r="C14" s="4" t="inlineStr">
        <is>
          <t xml:space="preserve"> </t>
        </is>
      </c>
    </row>
    <row r="15">
      <c r="A15" s="4" t="inlineStr">
        <is>
          <t>Outstanding at end of period (in shares)</t>
        </is>
      </c>
      <c r="B15" s="5" t="n">
        <v>723619</v>
      </c>
      <c r="C15" s="5" t="n">
        <v>846731</v>
      </c>
    </row>
    <row r="16">
      <c r="A16" s="4" t="inlineStr">
        <is>
          <t>Vested and exercisable (in shares)</t>
        </is>
      </c>
      <c r="B16" s="5" t="n">
        <v>320976</v>
      </c>
      <c r="C16" s="4" t="inlineStr">
        <is>
          <t xml:space="preserve"> </t>
        </is>
      </c>
    </row>
    <row r="17">
      <c r="A17" s="3" t="inlineStr">
        <is>
          <t>Weighted Average Exercise Price</t>
        </is>
      </c>
      <c r="B17" s="4" t="inlineStr">
        <is>
          <t xml:space="preserve"> </t>
        </is>
      </c>
      <c r="C17" s="4" t="inlineStr">
        <is>
          <t xml:space="preserve"> </t>
        </is>
      </c>
    </row>
    <row r="18">
      <c r="A18" s="4" t="inlineStr">
        <is>
          <t>Outstanding at beginning of period (in dollars per share)</t>
        </is>
      </c>
      <c r="B18" s="6" t="n">
        <v>4</v>
      </c>
      <c r="C18" s="4" t="inlineStr">
        <is>
          <t xml:space="preserve"> </t>
        </is>
      </c>
    </row>
    <row r="19">
      <c r="A19" s="4" t="inlineStr">
        <is>
          <t>Granted (in dollars per share)</t>
        </is>
      </c>
      <c r="B19" s="5" t="n">
        <v>0</v>
      </c>
      <c r="C19" s="4" t="inlineStr">
        <is>
          <t xml:space="preserve"> </t>
        </is>
      </c>
    </row>
    <row r="20">
      <c r="A20" s="4" t="inlineStr">
        <is>
          <t>Exercised (in dollars per share)</t>
        </is>
      </c>
      <c r="B20" s="5" t="n">
        <v>0</v>
      </c>
      <c r="C20" s="4" t="inlineStr">
        <is>
          <t xml:space="preserve"> </t>
        </is>
      </c>
    </row>
    <row r="21">
      <c r="A21" s="4" t="inlineStr">
        <is>
          <t>Forfeited or expired (in dollars per share)</t>
        </is>
      </c>
      <c r="B21" s="12" t="n">
        <v>5.13</v>
      </c>
      <c r="C21" s="4" t="inlineStr">
        <is>
          <t xml:space="preserve"> </t>
        </is>
      </c>
    </row>
    <row r="22">
      <c r="A22" s="4" t="inlineStr">
        <is>
          <t>Outstanding at end of period (in dollars per share)</t>
        </is>
      </c>
      <c r="B22" s="12" t="n">
        <v>3.8</v>
      </c>
      <c r="C22" s="6" t="n">
        <v>4</v>
      </c>
    </row>
    <row r="23">
      <c r="A23" s="4" t="inlineStr">
        <is>
          <t>Vested and exercisable (in dollars per share)</t>
        </is>
      </c>
      <c r="B23" s="9" t="n">
        <v>4.61</v>
      </c>
      <c r="C23" s="4" t="inlineStr">
        <is>
          <t xml:space="preserve"> </t>
        </is>
      </c>
    </row>
    <row r="24">
      <c r="A24" s="3" t="inlineStr">
        <is>
          <t>Weighted Average Remaining Contractual Term (in years)</t>
        </is>
      </c>
      <c r="B24" s="4" t="inlineStr">
        <is>
          <t xml:space="preserve"> </t>
        </is>
      </c>
      <c r="C24" s="4" t="inlineStr">
        <is>
          <t xml:space="preserve"> </t>
        </is>
      </c>
    </row>
    <row r="25">
      <c r="A25" s="4" t="inlineStr">
        <is>
          <t>Outstanding weighted average remaining contractual term</t>
        </is>
      </c>
      <c r="B25" s="4" t="inlineStr">
        <is>
          <t>7 years 6 months</t>
        </is>
      </c>
      <c r="C25" s="4" t="inlineStr">
        <is>
          <t>7 years 7 months 6 days</t>
        </is>
      </c>
    </row>
    <row r="26">
      <c r="A26" s="4" t="inlineStr">
        <is>
          <t>Granted</t>
        </is>
      </c>
      <c r="B26" s="4" t="inlineStr">
        <is>
          <t>0 years</t>
        </is>
      </c>
      <c r="C26" s="4" t="inlineStr">
        <is>
          <t xml:space="preserve"> </t>
        </is>
      </c>
    </row>
    <row r="27">
      <c r="A27" s="4" t="inlineStr">
        <is>
          <t>Exercised</t>
        </is>
      </c>
      <c r="B27" s="4" t="inlineStr">
        <is>
          <t>0 years</t>
        </is>
      </c>
      <c r="C27" s="4" t="inlineStr">
        <is>
          <t xml:space="preserve"> </t>
        </is>
      </c>
    </row>
    <row r="28">
      <c r="A28" s="4" t="inlineStr">
        <is>
          <t>Forfeited or expired</t>
        </is>
      </c>
      <c r="B28" s="4" t="inlineStr">
        <is>
          <t>0 years</t>
        </is>
      </c>
      <c r="C28" s="4" t="inlineStr">
        <is>
          <t xml:space="preserve"> </t>
        </is>
      </c>
    </row>
    <row r="29">
      <c r="A29" s="4" t="inlineStr">
        <is>
          <t>Vested and exercisable</t>
        </is>
      </c>
      <c r="B29" s="4" t="inlineStr">
        <is>
          <t>7 years 1 month 6 days</t>
        </is>
      </c>
      <c r="C29" s="4" t="inlineStr">
        <is>
          <t xml:space="preserve"> </t>
        </is>
      </c>
    </row>
    <row r="30">
      <c r="A30" s="3" t="inlineStr">
        <is>
          <t>Aggregate Intrinsic Value</t>
        </is>
      </c>
      <c r="B30" s="4" t="inlineStr">
        <is>
          <t xml:space="preserve"> </t>
        </is>
      </c>
      <c r="C30" s="4" t="inlineStr">
        <is>
          <t xml:space="preserve"> </t>
        </is>
      </c>
    </row>
    <row r="31">
      <c r="A31" s="4" t="inlineStr">
        <is>
          <t>Outstanding, beginning of period</t>
        </is>
      </c>
      <c r="B31" s="6" t="n">
        <v>0</v>
      </c>
      <c r="C31" s="4" t="inlineStr">
        <is>
          <t xml:space="preserve"> </t>
        </is>
      </c>
    </row>
    <row r="32">
      <c r="A32" s="4" t="inlineStr">
        <is>
          <t>Forfeited or expired</t>
        </is>
      </c>
      <c r="B32" s="5" t="n">
        <v>0</v>
      </c>
      <c r="C32" s="4" t="inlineStr">
        <is>
          <t xml:space="preserve"> </t>
        </is>
      </c>
    </row>
    <row r="33">
      <c r="A33" s="4" t="inlineStr">
        <is>
          <t>Outstanding, at end of period</t>
        </is>
      </c>
      <c r="B33" s="5" t="n">
        <v>0</v>
      </c>
      <c r="C33" s="6" t="n">
        <v>0</v>
      </c>
    </row>
    <row r="34">
      <c r="A34" s="4" t="inlineStr">
        <is>
          <t>Vested and exercisable at end of period</t>
        </is>
      </c>
      <c r="B34" s="6" t="n">
        <v>0</v>
      </c>
      <c r="C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43</v>
      </c>
      <c r="C4" s="6" t="n">
        <v>296</v>
      </c>
      <c r="D4" s="6" t="n">
        <v>-1208</v>
      </c>
      <c r="E4" s="6" t="n">
        <v>738</v>
      </c>
    </row>
    <row r="5">
      <c r="A5" s="4" t="inlineStr">
        <is>
          <t>Actual effective rate (percent)</t>
        </is>
      </c>
      <c r="B5" s="10" t="n">
        <v>0.09</v>
      </c>
      <c r="C5" s="4" t="inlineStr">
        <is>
          <t xml:space="preserve"> </t>
        </is>
      </c>
      <c r="D5" s="10" t="n">
        <v>0.1</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Stockholders' equity, beginning balance (in shares) at Dec. 31, 2020</t>
        </is>
      </c>
      <c r="B2" s="4" t="inlineStr">
        <is>
          <t xml:space="preserve"> </t>
        </is>
      </c>
      <c r="C2" s="5" t="n">
        <v>9779147</v>
      </c>
      <c r="D2" s="4" t="inlineStr">
        <is>
          <t xml:space="preserve"> </t>
        </is>
      </c>
      <c r="E2" s="4" t="inlineStr">
        <is>
          <t xml:space="preserve"> </t>
        </is>
      </c>
    </row>
    <row r="3">
      <c r="A3" s="4" t="inlineStr">
        <is>
          <t>Stockholders' equity, beginning balance at Dec. 31, 2020</t>
        </is>
      </c>
      <c r="B3" s="6" t="n">
        <v>33865</v>
      </c>
      <c r="C3" s="6" t="n">
        <v>10</v>
      </c>
      <c r="D3" s="6" t="n">
        <v>46126</v>
      </c>
      <c r="E3" s="6" t="n">
        <v>-122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1069</v>
      </c>
      <c r="C5" s="4" t="inlineStr">
        <is>
          <t xml:space="preserve"> </t>
        </is>
      </c>
      <c r="D5" s="4" t="inlineStr">
        <is>
          <t xml:space="preserve"> </t>
        </is>
      </c>
      <c r="E5" s="5" t="n">
        <v>-1069</v>
      </c>
    </row>
    <row r="6">
      <c r="A6" s="4" t="inlineStr">
        <is>
          <t>Stock option expense</t>
        </is>
      </c>
      <c r="B6" s="5" t="n">
        <v>27</v>
      </c>
      <c r="C6" s="4" t="inlineStr">
        <is>
          <t xml:space="preserve"> </t>
        </is>
      </c>
      <c r="D6" s="5" t="n">
        <v>27</v>
      </c>
      <c r="E6" s="4" t="inlineStr">
        <is>
          <t xml:space="preserve"> </t>
        </is>
      </c>
    </row>
    <row r="7">
      <c r="A7" s="4" t="inlineStr">
        <is>
          <t>Stockholders' equity, ending balance (in shares) at Mar. 31, 2021</t>
        </is>
      </c>
      <c r="B7" s="4" t="inlineStr">
        <is>
          <t xml:space="preserve"> </t>
        </is>
      </c>
      <c r="C7" s="5" t="n">
        <v>9779147</v>
      </c>
      <c r="D7" s="4" t="inlineStr">
        <is>
          <t xml:space="preserve"> </t>
        </is>
      </c>
      <c r="E7" s="4" t="inlineStr">
        <is>
          <t xml:space="preserve"> </t>
        </is>
      </c>
    </row>
    <row r="8">
      <c r="A8" s="4" t="inlineStr">
        <is>
          <t>Stockholders' equity, ending balance at Mar. 31, 2021</t>
        </is>
      </c>
      <c r="B8" s="5" t="n">
        <v>32823</v>
      </c>
      <c r="C8" s="6" t="n">
        <v>10</v>
      </c>
      <c r="D8" s="5" t="n">
        <v>46153</v>
      </c>
      <c r="E8" s="5" t="n">
        <v>-13340</v>
      </c>
    </row>
    <row r="9">
      <c r="A9" s="4" t="inlineStr">
        <is>
          <t>Stockholders' equity, beginning balance (in shares) at Dec. 31, 2020</t>
        </is>
      </c>
      <c r="B9" s="4" t="inlineStr">
        <is>
          <t xml:space="preserve"> </t>
        </is>
      </c>
      <c r="C9" s="5" t="n">
        <v>9779147</v>
      </c>
      <c r="D9" s="4" t="inlineStr">
        <is>
          <t xml:space="preserve"> </t>
        </is>
      </c>
      <c r="E9" s="4" t="inlineStr">
        <is>
          <t xml:space="preserve"> </t>
        </is>
      </c>
    </row>
    <row r="10">
      <c r="A10" s="4" t="inlineStr">
        <is>
          <t>Stockholders' equity, beginning balance at Dec. 31, 2020</t>
        </is>
      </c>
      <c r="B10" s="5" t="n">
        <v>33865</v>
      </c>
      <c r="C10" s="6" t="n">
        <v>10</v>
      </c>
      <c r="D10" s="5" t="n">
        <v>46126</v>
      </c>
      <c r="E10" s="5" t="n">
        <v>-1227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loss</t>
        </is>
      </c>
      <c r="B12" s="5" t="n">
        <v>-3578</v>
      </c>
      <c r="C12" s="4" t="inlineStr">
        <is>
          <t xml:space="preserve"> </t>
        </is>
      </c>
      <c r="D12" s="4" t="inlineStr">
        <is>
          <t xml:space="preserve"> </t>
        </is>
      </c>
      <c r="E12" s="4" t="inlineStr">
        <is>
          <t xml:space="preserve"> </t>
        </is>
      </c>
    </row>
    <row r="13">
      <c r="A13" s="4" t="inlineStr">
        <is>
          <t>Stockholders' equity, ending balance (in shares) at Jun. 30, 2021</t>
        </is>
      </c>
      <c r="B13" s="4" t="inlineStr">
        <is>
          <t xml:space="preserve"> </t>
        </is>
      </c>
      <c r="C13" s="5" t="n">
        <v>9779147</v>
      </c>
      <c r="D13" s="4" t="inlineStr">
        <is>
          <t xml:space="preserve"> </t>
        </is>
      </c>
      <c r="E13" s="4" t="inlineStr">
        <is>
          <t xml:space="preserve"> </t>
        </is>
      </c>
    </row>
    <row r="14">
      <c r="A14" s="4" t="inlineStr">
        <is>
          <t>Stockholders' equity, ending balance at Jun. 30, 2021</t>
        </is>
      </c>
      <c r="B14" s="5" t="n">
        <v>30570</v>
      </c>
      <c r="C14" s="6" t="n">
        <v>10</v>
      </c>
      <c r="D14" s="5" t="n">
        <v>46409</v>
      </c>
      <c r="E14" s="5" t="n">
        <v>-15849</v>
      </c>
    </row>
    <row r="15">
      <c r="A15" s="4" t="inlineStr">
        <is>
          <t>Stockholders' equity, beginning balance (in shares) at Mar. 31, 2021</t>
        </is>
      </c>
      <c r="B15" s="4" t="inlineStr">
        <is>
          <t xml:space="preserve"> </t>
        </is>
      </c>
      <c r="C15" s="5" t="n">
        <v>9779147</v>
      </c>
      <c r="D15" s="4" t="inlineStr">
        <is>
          <t xml:space="preserve"> </t>
        </is>
      </c>
      <c r="E15" s="4" t="inlineStr">
        <is>
          <t xml:space="preserve"> </t>
        </is>
      </c>
    </row>
    <row r="16">
      <c r="A16" s="4" t="inlineStr">
        <is>
          <t>Stockholders' equity, beginning balance at Mar. 31, 2021</t>
        </is>
      </c>
      <c r="B16" s="5" t="n">
        <v>32823</v>
      </c>
      <c r="C16" s="6" t="n">
        <v>10</v>
      </c>
      <c r="D16" s="5" t="n">
        <v>46153</v>
      </c>
      <c r="E16" s="5" t="n">
        <v>-133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loss</t>
        </is>
      </c>
      <c r="B18" s="5" t="n">
        <v>-2509</v>
      </c>
      <c r="C18" s="4" t="inlineStr">
        <is>
          <t xml:space="preserve"> </t>
        </is>
      </c>
      <c r="D18" s="4" t="inlineStr">
        <is>
          <t xml:space="preserve"> </t>
        </is>
      </c>
      <c r="E18" s="5" t="n">
        <v>-2509</v>
      </c>
    </row>
    <row r="19">
      <c r="A19" s="4" t="inlineStr">
        <is>
          <t>Stock option expense</t>
        </is>
      </c>
      <c r="B19" s="5" t="n">
        <v>256</v>
      </c>
      <c r="C19" s="4" t="inlineStr">
        <is>
          <t xml:space="preserve"> </t>
        </is>
      </c>
      <c r="D19" s="5" t="n">
        <v>256</v>
      </c>
      <c r="E19" s="4" t="inlineStr">
        <is>
          <t xml:space="preserve"> </t>
        </is>
      </c>
    </row>
    <row r="20">
      <c r="A20" s="4" t="inlineStr">
        <is>
          <t>Stockholders' equity, ending balance (in shares) at Jun. 30, 2021</t>
        </is>
      </c>
      <c r="B20" s="4" t="inlineStr">
        <is>
          <t xml:space="preserve"> </t>
        </is>
      </c>
      <c r="C20" s="5" t="n">
        <v>9779147</v>
      </c>
      <c r="D20" s="4" t="inlineStr">
        <is>
          <t xml:space="preserve"> </t>
        </is>
      </c>
      <c r="E20" s="4" t="inlineStr">
        <is>
          <t xml:space="preserve"> </t>
        </is>
      </c>
    </row>
    <row r="21">
      <c r="A21" s="4" t="inlineStr">
        <is>
          <t>Stockholders' equity, ending balance at Jun. 30, 2021</t>
        </is>
      </c>
      <c r="B21" s="5" t="n">
        <v>30570</v>
      </c>
      <c r="C21" s="6" t="n">
        <v>10</v>
      </c>
      <c r="D21" s="5" t="n">
        <v>46409</v>
      </c>
      <c r="E21" s="5" t="n">
        <v>-15849</v>
      </c>
    </row>
    <row r="22">
      <c r="A22" s="4" t="inlineStr">
        <is>
          <t>Stockholders' equity, beginning balance (in shares) at Dec. 31, 2021</t>
        </is>
      </c>
      <c r="B22" s="4" t="inlineStr">
        <is>
          <t xml:space="preserve"> </t>
        </is>
      </c>
      <c r="C22" s="5" t="n">
        <v>11733147</v>
      </c>
      <c r="D22" s="4" t="inlineStr">
        <is>
          <t xml:space="preserve"> </t>
        </is>
      </c>
      <c r="E22" s="4" t="inlineStr">
        <is>
          <t xml:space="preserve"> </t>
        </is>
      </c>
    </row>
    <row r="23">
      <c r="A23" s="4" t="inlineStr">
        <is>
          <t>Stockholders' equity, beginning balance at Dec. 31, 2021</t>
        </is>
      </c>
      <c r="B23" s="5" t="n">
        <v>31127</v>
      </c>
      <c r="C23" s="6" t="n">
        <v>12</v>
      </c>
      <c r="D23" s="5" t="n">
        <v>50349</v>
      </c>
      <c r="E23" s="5" t="n">
        <v>-192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loss</t>
        </is>
      </c>
      <c r="B25" s="5" t="n">
        <v>-569</v>
      </c>
      <c r="C25" s="4" t="inlineStr">
        <is>
          <t xml:space="preserve"> </t>
        </is>
      </c>
      <c r="D25" s="4" t="inlineStr">
        <is>
          <t xml:space="preserve"> </t>
        </is>
      </c>
      <c r="E25" s="5" t="n">
        <v>-569</v>
      </c>
    </row>
    <row r="26">
      <c r="A26" s="4" t="inlineStr">
        <is>
          <t>Stock option expense</t>
        </is>
      </c>
      <c r="B26" s="5" t="n">
        <v>41</v>
      </c>
      <c r="C26" s="4" t="inlineStr">
        <is>
          <t xml:space="preserve"> </t>
        </is>
      </c>
      <c r="D26" s="5" t="n">
        <v>41</v>
      </c>
      <c r="E26" s="4" t="inlineStr">
        <is>
          <t xml:space="preserve"> </t>
        </is>
      </c>
    </row>
    <row r="27">
      <c r="A27" s="4" t="inlineStr">
        <is>
          <t>Stockholders' equity, ending balance (in shares) at Mar. 31, 2022</t>
        </is>
      </c>
      <c r="B27" s="4" t="inlineStr">
        <is>
          <t xml:space="preserve"> </t>
        </is>
      </c>
      <c r="C27" s="5" t="n">
        <v>11733147</v>
      </c>
      <c r="D27" s="4" t="inlineStr">
        <is>
          <t xml:space="preserve"> </t>
        </is>
      </c>
      <c r="E27" s="4" t="inlineStr">
        <is>
          <t xml:space="preserve"> </t>
        </is>
      </c>
    </row>
    <row r="28">
      <c r="A28" s="4" t="inlineStr">
        <is>
          <t>Stockholders' equity, ending balance at Mar. 31, 2022</t>
        </is>
      </c>
      <c r="B28" s="5" t="n">
        <v>30599</v>
      </c>
      <c r="C28" s="6" t="n">
        <v>12</v>
      </c>
      <c r="D28" s="5" t="n">
        <v>50390</v>
      </c>
      <c r="E28" s="5" t="n">
        <v>-19803</v>
      </c>
    </row>
    <row r="29">
      <c r="A29" s="4" t="inlineStr">
        <is>
          <t>Stockholders' equity, beginning balance (in shares) at Dec. 31, 2021</t>
        </is>
      </c>
      <c r="B29" s="4" t="inlineStr">
        <is>
          <t xml:space="preserve"> </t>
        </is>
      </c>
      <c r="C29" s="5" t="n">
        <v>11733147</v>
      </c>
      <c r="D29" s="4" t="inlineStr">
        <is>
          <t xml:space="preserve"> </t>
        </is>
      </c>
      <c r="E29" s="4" t="inlineStr">
        <is>
          <t xml:space="preserve"> </t>
        </is>
      </c>
    </row>
    <row r="30">
      <c r="A30" s="4" t="inlineStr">
        <is>
          <t>Stockholders' equity, beginning balance at Dec. 31, 2021</t>
        </is>
      </c>
      <c r="B30" s="5" t="n">
        <v>31127</v>
      </c>
      <c r="C30" s="6" t="n">
        <v>12</v>
      </c>
      <c r="D30" s="5" t="n">
        <v>50349</v>
      </c>
      <c r="E30" s="5" t="n">
        <v>-1923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loss</t>
        </is>
      </c>
      <c r="B32" s="5" t="n">
        <v>-11280</v>
      </c>
      <c r="C32" s="4" t="inlineStr">
        <is>
          <t xml:space="preserve"> </t>
        </is>
      </c>
      <c r="D32" s="4" t="inlineStr">
        <is>
          <t xml:space="preserve"> </t>
        </is>
      </c>
      <c r="E32" s="4" t="inlineStr">
        <is>
          <t xml:space="preserve"> </t>
        </is>
      </c>
    </row>
    <row r="33">
      <c r="A33" s="4" t="inlineStr">
        <is>
          <t>Stockholders' equity, ending balance (in shares) at Jun. 30, 2022</t>
        </is>
      </c>
      <c r="B33" s="4" t="inlineStr">
        <is>
          <t xml:space="preserve"> </t>
        </is>
      </c>
      <c r="C33" s="5" t="n">
        <v>11733147</v>
      </c>
      <c r="D33" s="4" t="inlineStr">
        <is>
          <t xml:space="preserve"> </t>
        </is>
      </c>
      <c r="E33" s="4" t="inlineStr">
        <is>
          <t xml:space="preserve"> </t>
        </is>
      </c>
    </row>
    <row r="34">
      <c r="A34" s="4" t="inlineStr">
        <is>
          <t>Stockholders' equity, ending balance at Jun. 30, 2022</t>
        </is>
      </c>
      <c r="B34" s="5" t="n">
        <v>19930</v>
      </c>
      <c r="C34" s="6" t="n">
        <v>12</v>
      </c>
      <c r="D34" s="5" t="n">
        <v>50432</v>
      </c>
      <c r="E34" s="5" t="n">
        <v>-30514</v>
      </c>
    </row>
    <row r="35">
      <c r="A35" s="4" t="inlineStr">
        <is>
          <t>Stockholders' equity, beginning balance (in shares) at Mar. 31, 2022</t>
        </is>
      </c>
      <c r="B35" s="4" t="inlineStr">
        <is>
          <t xml:space="preserve"> </t>
        </is>
      </c>
      <c r="C35" s="5" t="n">
        <v>11733147</v>
      </c>
      <c r="D35" s="4" t="inlineStr">
        <is>
          <t xml:space="preserve"> </t>
        </is>
      </c>
      <c r="E35" s="4" t="inlineStr">
        <is>
          <t xml:space="preserve"> </t>
        </is>
      </c>
    </row>
    <row r="36">
      <c r="A36" s="4" t="inlineStr">
        <is>
          <t>Stockholders' equity, beginning balance at Mar. 31, 2022</t>
        </is>
      </c>
      <c r="B36" s="5" t="n">
        <v>30599</v>
      </c>
      <c r="C36" s="6" t="n">
        <v>12</v>
      </c>
      <c r="D36" s="5" t="n">
        <v>50390</v>
      </c>
      <c r="E36" s="5" t="n">
        <v>-1980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loss</t>
        </is>
      </c>
      <c r="B38" s="5" t="n">
        <v>-10711</v>
      </c>
      <c r="C38" s="4" t="inlineStr">
        <is>
          <t xml:space="preserve"> </t>
        </is>
      </c>
      <c r="D38" s="4" t="inlineStr">
        <is>
          <t xml:space="preserve"> </t>
        </is>
      </c>
      <c r="E38" s="5" t="n">
        <v>-10711</v>
      </c>
    </row>
    <row r="39">
      <c r="A39" s="4" t="inlineStr">
        <is>
          <t>Stock option expense</t>
        </is>
      </c>
      <c r="B39" s="5" t="n">
        <v>42</v>
      </c>
      <c r="C39" s="4" t="inlineStr">
        <is>
          <t xml:space="preserve"> </t>
        </is>
      </c>
      <c r="D39" s="5" t="n">
        <v>42</v>
      </c>
      <c r="E39" s="4" t="inlineStr">
        <is>
          <t xml:space="preserve"> </t>
        </is>
      </c>
    </row>
    <row r="40">
      <c r="A40" s="4" t="inlineStr">
        <is>
          <t>Stockholders' equity, ending balance (in shares) at Jun. 30, 2022</t>
        </is>
      </c>
      <c r="B40" s="4" t="inlineStr">
        <is>
          <t xml:space="preserve"> </t>
        </is>
      </c>
      <c r="C40" s="5" t="n">
        <v>11733147</v>
      </c>
      <c r="D40" s="4" t="inlineStr">
        <is>
          <t xml:space="preserve"> </t>
        </is>
      </c>
      <c r="E40" s="4" t="inlineStr">
        <is>
          <t xml:space="preserve"> </t>
        </is>
      </c>
    </row>
    <row r="41">
      <c r="A41" s="4" t="inlineStr">
        <is>
          <t>Stockholders' equity, ending balance at Jun. 30, 2022</t>
        </is>
      </c>
      <c r="B41" s="6" t="n">
        <v>19930</v>
      </c>
      <c r="C41" s="6" t="n">
        <v>12</v>
      </c>
      <c r="D41" s="6" t="n">
        <v>50432</v>
      </c>
      <c r="E41" s="6" t="n">
        <v>-30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0" customWidth="1" min="2" max="2"/>
  </cols>
  <sheetData>
    <row r="1">
      <c r="A1" s="1" t="inlineStr">
        <is>
          <t>Leases - Additional Information (Details)</t>
        </is>
      </c>
      <c r="B1" s="2" t="inlineStr">
        <is>
          <t>6 Months Ended</t>
        </is>
      </c>
    </row>
    <row r="2">
      <c r="B2" s="2" t="inlineStr">
        <is>
          <t>Jun. 30, 2022 option_to_renew</t>
        </is>
      </c>
    </row>
    <row r="3">
      <c r="A3" s="3" t="inlineStr">
        <is>
          <t>Lessee, Lease, Description [Line Items]</t>
        </is>
      </c>
      <c r="B3" s="4" t="inlineStr">
        <is>
          <t xml:space="preserve"> </t>
        </is>
      </c>
    </row>
    <row r="4">
      <c r="A4" s="4" t="inlineStr">
        <is>
          <t>Lessee, Operating Leases, 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Balance Sheet Information (Details) - USD ($) $ in Thousands</t>
        </is>
      </c>
      <c r="B1" s="2" t="inlineStr">
        <is>
          <t>Jun. 30, 2022</t>
        </is>
      </c>
      <c r="C1" s="2" t="inlineStr">
        <is>
          <t>Dec. 31, 2021</t>
        </is>
      </c>
    </row>
    <row r="2">
      <c r="A2" s="3" t="inlineStr">
        <is>
          <t>Right-of-Use-Assets</t>
        </is>
      </c>
      <c r="B2" s="4" t="inlineStr">
        <is>
          <t xml:space="preserve"> </t>
        </is>
      </c>
      <c r="C2" s="4" t="inlineStr">
        <is>
          <t xml:space="preserve"> </t>
        </is>
      </c>
    </row>
    <row r="3">
      <c r="A3" s="4" t="inlineStr">
        <is>
          <t>Operating leases</t>
        </is>
      </c>
      <c r="B3" s="6" t="n">
        <v>10627</v>
      </c>
      <c r="C3" s="6" t="n">
        <v>9776</v>
      </c>
    </row>
    <row r="4">
      <c r="A4" s="3" t="inlineStr">
        <is>
          <t>Liabilities</t>
        </is>
      </c>
      <c r="B4" s="4" t="inlineStr">
        <is>
          <t xml:space="preserve"> </t>
        </is>
      </c>
      <c r="C4" s="4" t="inlineStr">
        <is>
          <t xml:space="preserve"> </t>
        </is>
      </c>
    </row>
    <row r="5">
      <c r="A5" s="4" t="inlineStr">
        <is>
          <t>Operating lease, liability, current</t>
        </is>
      </c>
      <c r="B5" s="6" t="n">
        <v>1944</v>
      </c>
      <c r="C5" s="4" t="inlineStr">
        <is>
          <t xml:space="preserve"> </t>
        </is>
      </c>
    </row>
    <row r="6">
      <c r="A6" s="4" t="inlineStr">
        <is>
          <t>Operating Lease, Liability, Current, Statement of Financial Position [Extensible List]</t>
        </is>
      </c>
      <c r="B6" s="4" t="inlineStr">
        <is>
          <t>Other accrued liabilities</t>
        </is>
      </c>
      <c r="C6" s="4" t="inlineStr">
        <is>
          <t xml:space="preserve"> </t>
        </is>
      </c>
    </row>
    <row r="7">
      <c r="A7" s="4" t="inlineStr">
        <is>
          <t>Operating lease, liability, non-current</t>
        </is>
      </c>
      <c r="B7" s="6" t="n">
        <v>9281</v>
      </c>
      <c r="C7" s="4" t="inlineStr">
        <is>
          <t xml:space="preserve"> </t>
        </is>
      </c>
    </row>
    <row r="8">
      <c r="A8" s="4" t="inlineStr">
        <is>
          <t>Operating Lease, Liability, Noncurrent, Statement of Financial Position [Extensible List]</t>
        </is>
      </c>
      <c r="B8" s="4" t="inlineStr">
        <is>
          <t>Other liabilities</t>
        </is>
      </c>
      <c r="C8" s="4" t="inlineStr">
        <is>
          <t xml:space="preserve"> </t>
        </is>
      </c>
    </row>
    <row r="9">
      <c r="A9" s="4" t="inlineStr">
        <is>
          <t>Total lease liabilities</t>
        </is>
      </c>
      <c r="B9" s="6" t="n">
        <v>1122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 Lease Cost (Details) $ in Thousands</t>
        </is>
      </c>
      <c r="B1" s="2" t="inlineStr">
        <is>
          <t>6 Months Ended</t>
        </is>
      </c>
    </row>
    <row r="2">
      <c r="B2" s="2" t="inlineStr">
        <is>
          <t>Jun. 30, 2022 USD ($)</t>
        </is>
      </c>
    </row>
    <row r="3">
      <c r="A3" s="3" t="inlineStr">
        <is>
          <t>Leases [Abstract]</t>
        </is>
      </c>
      <c r="B3" s="4" t="inlineStr">
        <is>
          <t xml:space="preserve"> </t>
        </is>
      </c>
    </row>
    <row r="4">
      <c r="A4" s="4" t="inlineStr">
        <is>
          <t>Cost of sales, selling expenses and general and administrative expense</t>
        </is>
      </c>
      <c r="B4" s="6" t="n">
        <v>13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ies Maturity (Details) $ in Thousands</t>
        </is>
      </c>
      <c r="B1" s="2" t="inlineStr">
        <is>
          <t>Jun. 30, 2022 USD ($)</t>
        </is>
      </c>
    </row>
    <row r="2">
      <c r="A2" s="3" t="inlineStr">
        <is>
          <t>Leases [Abstract]</t>
        </is>
      </c>
      <c r="B2" s="4" t="inlineStr">
        <is>
          <t xml:space="preserve"> </t>
        </is>
      </c>
    </row>
    <row r="3">
      <c r="A3" s="4" t="inlineStr">
        <is>
          <t>2022 (remainder)</t>
        </is>
      </c>
      <c r="B3" s="6" t="n">
        <v>1406</v>
      </c>
    </row>
    <row r="4">
      <c r="A4" s="4" t="inlineStr">
        <is>
          <t>2023</t>
        </is>
      </c>
      <c r="B4" s="5" t="n">
        <v>2308</v>
      </c>
    </row>
    <row r="5">
      <c r="A5" s="4" t="inlineStr">
        <is>
          <t>2024</t>
        </is>
      </c>
      <c r="B5" s="5" t="n">
        <v>2211</v>
      </c>
    </row>
    <row r="6">
      <c r="A6" s="4" t="inlineStr">
        <is>
          <t>2025</t>
        </is>
      </c>
      <c r="B6" s="5" t="n">
        <v>2064</v>
      </c>
    </row>
    <row r="7">
      <c r="A7" s="4" t="inlineStr">
        <is>
          <t>2026</t>
        </is>
      </c>
      <c r="B7" s="5" t="n">
        <v>1593</v>
      </c>
    </row>
    <row r="8">
      <c r="A8" s="4" t="inlineStr">
        <is>
          <t>Thereafter</t>
        </is>
      </c>
      <c r="B8" s="5" t="n">
        <v>4225</v>
      </c>
    </row>
    <row r="9">
      <c r="A9" s="4" t="inlineStr">
        <is>
          <t>Total lease payments</t>
        </is>
      </c>
      <c r="B9" s="5" t="n">
        <v>13807</v>
      </c>
    </row>
    <row r="10">
      <c r="A10" s="4" t="inlineStr">
        <is>
          <t>Less: interest</t>
        </is>
      </c>
      <c r="B10" s="5" t="n">
        <v>2582</v>
      </c>
    </row>
    <row r="11">
      <c r="A11" s="4" t="inlineStr">
        <is>
          <t>Present value of lease payments</t>
        </is>
      </c>
      <c r="B11" s="6" t="n">
        <v>11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Leases - Weighted-Average Lease Information (Details)</t>
        </is>
      </c>
      <c r="B1" s="2" t="inlineStr">
        <is>
          <t>Jun. 30, 2022</t>
        </is>
      </c>
    </row>
    <row r="2">
      <c r="A2" s="3" t="inlineStr">
        <is>
          <t>Leases [Abstract]</t>
        </is>
      </c>
      <c r="B2" s="4" t="inlineStr">
        <is>
          <t xml:space="preserve"> </t>
        </is>
      </c>
    </row>
    <row r="3">
      <c r="A3" s="4" t="inlineStr">
        <is>
          <t>Weighted average remaining lease term (years)</t>
        </is>
      </c>
      <c r="B3" s="4" t="inlineStr">
        <is>
          <t>6 years 3 months 18 days</t>
        </is>
      </c>
    </row>
    <row r="4">
      <c r="A4" s="4" t="inlineStr">
        <is>
          <t>Weighted average discount rate</t>
        </is>
      </c>
      <c r="B4" s="13" t="n">
        <v>0.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eases - Cash Outflow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cash outflows from operating leases</t>
        </is>
      </c>
      <c r="B4" s="6" t="n">
        <v>14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 amount</t>
        </is>
      </c>
      <c r="B4" s="7" t="n">
        <v>0.1</v>
      </c>
      <c r="C4" s="7" t="n">
        <v>0.1</v>
      </c>
      <c r="D4" s="7" t="n">
        <v>0.2</v>
      </c>
      <c r="E4" s="7" t="n">
        <v>0.2</v>
      </c>
    </row>
    <row r="5">
      <c r="A5" s="4" t="inlineStr">
        <is>
          <t>Defined contribution plan, initial contribut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 percent</t>
        </is>
      </c>
      <c r="B7" s="4" t="inlineStr">
        <is>
          <t xml:space="preserve"> </t>
        </is>
      </c>
      <c r="C7" s="4" t="inlineStr">
        <is>
          <t xml:space="preserve"> </t>
        </is>
      </c>
      <c r="D7" s="10" t="n">
        <v>1</v>
      </c>
      <c r="E7" s="4" t="inlineStr">
        <is>
          <t xml:space="preserve"> </t>
        </is>
      </c>
    </row>
    <row r="8">
      <c r="A8" s="4" t="inlineStr">
        <is>
          <t>Employer matching contribution, percent of employees gross pay</t>
        </is>
      </c>
      <c r="B8" s="4" t="inlineStr">
        <is>
          <t xml:space="preserve"> </t>
        </is>
      </c>
      <c r="C8" s="4" t="inlineStr">
        <is>
          <t xml:space="preserve"> </t>
        </is>
      </c>
      <c r="D8" s="10" t="n">
        <v>0.03</v>
      </c>
      <c r="E8" s="4" t="inlineStr">
        <is>
          <t xml:space="preserve"> </t>
        </is>
      </c>
    </row>
    <row r="9">
      <c r="A9" s="4" t="inlineStr">
        <is>
          <t>Defined contribution plan, additional contributio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t>
        </is>
      </c>
      <c r="B11" s="4" t="inlineStr">
        <is>
          <t xml:space="preserve"> </t>
        </is>
      </c>
      <c r="C11" s="4" t="inlineStr">
        <is>
          <t xml:space="preserve"> </t>
        </is>
      </c>
      <c r="D11" s="10" t="n">
        <v>0.5</v>
      </c>
      <c r="E11" s="4" t="inlineStr">
        <is>
          <t xml:space="preserve"> </t>
        </is>
      </c>
    </row>
    <row r="12">
      <c r="A12" s="4" t="inlineStr">
        <is>
          <t>Employer matching contribution, percent of employees gross pay</t>
        </is>
      </c>
      <c r="B12" s="4" t="inlineStr">
        <is>
          <t xml:space="preserve"> </t>
        </is>
      </c>
      <c r="C12" s="4" t="inlineStr">
        <is>
          <t xml:space="preserve"> </t>
        </is>
      </c>
      <c r="D12" s="10" t="n">
        <v>0.02</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Related Party Transactions (Details) - USD ($) $ in Thousands</t>
        </is>
      </c>
      <c r="C1" s="2" t="inlineStr">
        <is>
          <t>3 Months Ended</t>
        </is>
      </c>
      <c r="D1" s="2" t="inlineStr">
        <is>
          <t>6 Months Ended</t>
        </is>
      </c>
    </row>
    <row r="2">
      <c r="B2" s="2" t="inlineStr">
        <is>
          <t>Mar. 18, 2013</t>
        </is>
      </c>
      <c r="C2" s="2" t="inlineStr">
        <is>
          <t>Mar. 31, 2021</t>
        </is>
      </c>
      <c r="D2" s="2" t="inlineStr">
        <is>
          <t>Jun. 30, 2022</t>
        </is>
      </c>
    </row>
    <row r="3">
      <c r="A3" s="4" t="inlineStr">
        <is>
          <t>Affiliated Entity | Management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nnual management fees</t>
        </is>
      </c>
      <c r="B5" s="6" t="n">
        <v>300</v>
      </c>
      <c r="C5" s="4" t="inlineStr">
        <is>
          <t xml:space="preserve"> </t>
        </is>
      </c>
      <c r="D5" s="4" t="inlineStr">
        <is>
          <t xml:space="preserve"> </t>
        </is>
      </c>
    </row>
    <row r="6">
      <c r="A6" s="4" t="inlineStr">
        <is>
          <t>Expenses from agreement</t>
        </is>
      </c>
      <c r="B6" s="4" t="inlineStr">
        <is>
          <t xml:space="preserve"> </t>
        </is>
      </c>
      <c r="C6" s="6" t="n">
        <v>56</v>
      </c>
      <c r="D6" s="4" t="inlineStr">
        <is>
          <t xml:space="preserve"> </t>
        </is>
      </c>
    </row>
    <row r="7">
      <c r="A7" s="4" t="inlineStr">
        <is>
          <t>Management agreement, term</t>
        </is>
      </c>
      <c r="B7" s="4" t="inlineStr">
        <is>
          <t>5 years</t>
        </is>
      </c>
      <c r="C7" s="4" t="inlineStr">
        <is>
          <t xml:space="preserve"> </t>
        </is>
      </c>
      <c r="D7" s="4" t="inlineStr">
        <is>
          <t xml:space="preserve"> </t>
        </is>
      </c>
    </row>
    <row r="8">
      <c r="A8" s="4" t="inlineStr">
        <is>
          <t>Additional renewal period term</t>
        </is>
      </c>
      <c r="B8" s="4" t="inlineStr">
        <is>
          <t>1 year</t>
        </is>
      </c>
      <c r="C8" s="4" t="inlineStr">
        <is>
          <t xml:space="preserve"> </t>
        </is>
      </c>
      <c r="D8" s="4" t="inlineStr">
        <is>
          <t xml:space="preserve"> </t>
        </is>
      </c>
    </row>
    <row r="9">
      <c r="A9" s="4" t="inlineStr">
        <is>
          <t>Equity ownership needed to terminate agreement</t>
        </is>
      </c>
      <c r="B9" s="10" t="n">
        <v>0.5</v>
      </c>
      <c r="C9" s="4" t="inlineStr">
        <is>
          <t xml:space="preserve"> </t>
        </is>
      </c>
      <c r="D9" s="4" t="inlineStr">
        <is>
          <t xml:space="preserve"> </t>
        </is>
      </c>
    </row>
    <row r="10">
      <c r="A10" s="4" t="inlineStr">
        <is>
          <t>Engauge Workforce Solutions LLC ("Engaug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agreement</t>
        </is>
      </c>
      <c r="B12" s="4" t="inlineStr">
        <is>
          <t xml:space="preserve"> </t>
        </is>
      </c>
      <c r="C12" s="4" t="inlineStr">
        <is>
          <t xml:space="preserve"> </t>
        </is>
      </c>
      <c r="D12" s="6" t="n">
        <v>641</v>
      </c>
    </row>
    <row r="13">
      <c r="A13" s="4" t="inlineStr">
        <is>
          <t>Agreement term</t>
        </is>
      </c>
      <c r="B13" s="4" t="inlineStr">
        <is>
          <t xml:space="preserve"> </t>
        </is>
      </c>
      <c r="C13" s="4" t="inlineStr">
        <is>
          <t xml:space="preserve"> </t>
        </is>
      </c>
      <c r="D13" s="4" t="inlineStr">
        <is>
          <t>12 months</t>
        </is>
      </c>
    </row>
    <row r="14">
      <c r="A14" s="4" t="inlineStr">
        <is>
          <t>Written notice term</t>
        </is>
      </c>
      <c r="B14" s="4" t="inlineStr">
        <is>
          <t xml:space="preserve"> </t>
        </is>
      </c>
      <c r="C14" s="4" t="inlineStr">
        <is>
          <t xml:space="preserve"> </t>
        </is>
      </c>
      <c r="D14"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umerator and Denominator of Basic and Diluted Loss per Share Reconciliation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711</v>
      </c>
      <c r="C4" s="6" t="n">
        <v>-569</v>
      </c>
      <c r="D4" s="6" t="n">
        <v>-2509</v>
      </c>
      <c r="E4" s="6" t="n">
        <v>-1069</v>
      </c>
      <c r="F4" s="6" t="n">
        <v>-11280</v>
      </c>
      <c r="G4" s="6" t="n">
        <v>-357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in shares)</t>
        </is>
      </c>
      <c r="B6" s="5" t="n">
        <v>11733147</v>
      </c>
      <c r="C6" s="4" t="inlineStr">
        <is>
          <t xml:space="preserve"> </t>
        </is>
      </c>
      <c r="D6" s="5" t="n">
        <v>9779147</v>
      </c>
      <c r="E6" s="4" t="inlineStr">
        <is>
          <t xml:space="preserve"> </t>
        </is>
      </c>
      <c r="F6" s="5" t="n">
        <v>11733147</v>
      </c>
      <c r="G6" s="5" t="n">
        <v>9779147</v>
      </c>
    </row>
    <row r="7">
      <c r="A7" s="4" t="inlineStr">
        <is>
          <t>Dilutive effect of stock-based awards (in shares)</t>
        </is>
      </c>
      <c r="B7" s="5" t="n">
        <v>0</v>
      </c>
      <c r="C7" s="4" t="inlineStr">
        <is>
          <t xml:space="preserve"> </t>
        </is>
      </c>
      <c r="D7" s="5" t="n">
        <v>0</v>
      </c>
      <c r="E7" s="4" t="inlineStr">
        <is>
          <t xml:space="preserve"> </t>
        </is>
      </c>
      <c r="F7" s="5" t="n">
        <v>0</v>
      </c>
      <c r="G7" s="5" t="n">
        <v>0</v>
      </c>
    </row>
    <row r="8">
      <c r="A8" s="4" t="inlineStr">
        <is>
          <t>Weighted average shares outstanding, diluted (in shares)</t>
        </is>
      </c>
      <c r="B8" s="5" t="n">
        <v>11733147</v>
      </c>
      <c r="C8" s="4" t="inlineStr">
        <is>
          <t xml:space="preserve"> </t>
        </is>
      </c>
      <c r="D8" s="5" t="n">
        <v>9779147</v>
      </c>
      <c r="E8" s="4" t="inlineStr">
        <is>
          <t xml:space="preserve"> </t>
        </is>
      </c>
      <c r="F8" s="5" t="n">
        <v>11733147</v>
      </c>
      <c r="G8" s="5" t="n">
        <v>9779147</v>
      </c>
    </row>
    <row r="9">
      <c r="A9" s="3" t="inlineStr">
        <is>
          <t>Net Earning Per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loss per share (in dollars per share)</t>
        </is>
      </c>
      <c r="B10" s="9" t="n">
        <v>-0.91</v>
      </c>
      <c r="C10" s="4" t="inlineStr">
        <is>
          <t xml:space="preserve"> </t>
        </is>
      </c>
      <c r="D10" s="9" t="n">
        <v>-0.26</v>
      </c>
      <c r="E10" s="4" t="inlineStr">
        <is>
          <t xml:space="preserve"> </t>
        </is>
      </c>
      <c r="F10" s="9" t="n">
        <v>-0.96</v>
      </c>
      <c r="G10" s="9" t="n">
        <v>-0.37</v>
      </c>
    </row>
    <row r="11">
      <c r="A11" s="4" t="inlineStr">
        <is>
          <t>Diluted loss per share (in dollars per share)</t>
        </is>
      </c>
      <c r="B11" s="9" t="n">
        <v>-0.91</v>
      </c>
      <c r="C11" s="4" t="inlineStr">
        <is>
          <t xml:space="preserve"> </t>
        </is>
      </c>
      <c r="D11" s="9" t="n">
        <v>-0.26</v>
      </c>
      <c r="E11" s="4" t="inlineStr">
        <is>
          <t xml:space="preserve"> </t>
        </is>
      </c>
      <c r="F11" s="9" t="n">
        <v>-0.96</v>
      </c>
      <c r="G11" s="9" t="n">
        <v>-0.37</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nti-Dilutive Common Stock Equivalents Summary (Details) - $ / shares</t>
        </is>
      </c>
      <c r="B1" s="2" t="inlineStr">
        <is>
          <t>1 Months Ended</t>
        </is>
      </c>
      <c r="C1" s="2" t="inlineStr">
        <is>
          <t>6 Months Ended</t>
        </is>
      </c>
    </row>
    <row r="2">
      <c r="B2" s="2" t="inlineStr">
        <is>
          <t>Sep. 30, 2021</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options (in shares)</t>
        </is>
      </c>
      <c r="B4" s="4" t="inlineStr">
        <is>
          <t xml:space="preserve"> </t>
        </is>
      </c>
      <c r="C4" s="5" t="n">
        <v>723619</v>
      </c>
      <c r="D4" s="5" t="n">
        <v>948975</v>
      </c>
    </row>
    <row r="5">
      <c r="A5" s="4" t="inlineStr">
        <is>
          <t>Exercise price of options lower limit (in dollars per share)</t>
        </is>
      </c>
      <c r="B5" s="4" t="inlineStr">
        <is>
          <t xml:space="preserve"> </t>
        </is>
      </c>
      <c r="C5" s="9" t="n">
        <v>2.08</v>
      </c>
      <c r="D5" s="9" t="n">
        <v>2.36</v>
      </c>
    </row>
    <row r="6">
      <c r="A6" s="4" t="inlineStr">
        <is>
          <t>Exercise price of options upper limit (in dollars per share)</t>
        </is>
      </c>
      <c r="B6" s="4" t="inlineStr">
        <is>
          <t xml:space="preserve"> </t>
        </is>
      </c>
      <c r="C6" s="9" t="n">
        <v>12.5</v>
      </c>
      <c r="D6" s="9" t="n">
        <v>12.58</v>
      </c>
    </row>
    <row r="7">
      <c r="A7" s="4" t="inlineStr">
        <is>
          <t>Warrants (in shares)</t>
        </is>
      </c>
      <c r="B7" s="4" t="inlineStr">
        <is>
          <t xml:space="preserve"> </t>
        </is>
      </c>
      <c r="C7" s="5" t="n">
        <v>156320</v>
      </c>
      <c r="D7" s="4" t="inlineStr">
        <is>
          <t xml:space="preserve"> </t>
        </is>
      </c>
    </row>
    <row r="8">
      <c r="A8" s="4" t="inlineStr">
        <is>
          <t>Exercise price of warrants lower limit (in dollars per share)</t>
        </is>
      </c>
      <c r="B8" s="9" t="n">
        <v>3.12</v>
      </c>
      <c r="C8" s="9" t="n">
        <v>3.12</v>
      </c>
      <c r="D8" s="4" t="inlineStr">
        <is>
          <t xml:space="preserve"> </t>
        </is>
      </c>
    </row>
    <row r="9">
      <c r="A9" s="4" t="inlineStr">
        <is>
          <t>Warrants for Underwriter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PS (in shares)</t>
        </is>
      </c>
      <c r="B11" s="5" t="n">
        <v>15632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280</v>
      </c>
      <c r="C4" s="6" t="n">
        <v>-3578</v>
      </c>
    </row>
    <row r="5">
      <c r="A5" s="3" t="inlineStr">
        <is>
          <t>Adjustments to reconcile net loss to net cash provided by operating activities:</t>
        </is>
      </c>
      <c r="B5" s="4" t="inlineStr">
        <is>
          <t xml:space="preserve"> </t>
        </is>
      </c>
      <c r="C5" s="4" t="inlineStr">
        <is>
          <t xml:space="preserve"> </t>
        </is>
      </c>
    </row>
    <row r="6">
      <c r="A6" s="4" t="inlineStr">
        <is>
          <t>Impairment of goodwill</t>
        </is>
      </c>
      <c r="B6" s="5" t="n">
        <v>12163</v>
      </c>
      <c r="C6" s="5" t="n">
        <v>0</v>
      </c>
    </row>
    <row r="7">
      <c r="A7" s="4" t="inlineStr">
        <is>
          <t>Depreciation and amortization</t>
        </is>
      </c>
      <c r="B7" s="5" t="n">
        <v>2339</v>
      </c>
      <c r="C7" s="5" t="n">
        <v>2953</v>
      </c>
    </row>
    <row r="8">
      <c r="A8" s="4" t="inlineStr">
        <is>
          <t>Amortization of debt issuance costs</t>
        </is>
      </c>
      <c r="B8" s="5" t="n">
        <v>113</v>
      </c>
      <c r="C8" s="5" t="n">
        <v>103</v>
      </c>
    </row>
    <row r="9">
      <c r="A9" s="4" t="inlineStr">
        <is>
          <t>Loss on sale of assets</t>
        </is>
      </c>
      <c r="B9" s="5" t="n">
        <v>0</v>
      </c>
      <c r="C9" s="5" t="n">
        <v>-12</v>
      </c>
    </row>
    <row r="10">
      <c r="A10" s="4" t="inlineStr">
        <is>
          <t>Bad debt adjustment</t>
        </is>
      </c>
      <c r="B10" s="5" t="n">
        <v>-41</v>
      </c>
      <c r="C10" s="5" t="n">
        <v>-194</v>
      </c>
    </row>
    <row r="11">
      <c r="A11" s="4" t="inlineStr">
        <is>
          <t>Gain on derivative instrument</t>
        </is>
      </c>
      <c r="B11" s="5" t="n">
        <v>-568</v>
      </c>
      <c r="C11" s="5" t="n">
        <v>-185</v>
      </c>
    </row>
    <row r="12">
      <c r="A12" s="4" t="inlineStr">
        <is>
          <t>Stock option expense</t>
        </is>
      </c>
      <c r="B12" s="5" t="n">
        <v>83</v>
      </c>
      <c r="C12" s="5" t="n">
        <v>283</v>
      </c>
    </row>
    <row r="13">
      <c r="A13" s="4" t="inlineStr">
        <is>
          <t>Accrued in-kind interest on long term debt</t>
        </is>
      </c>
      <c r="B13" s="5" t="n">
        <v>97</v>
      </c>
      <c r="C13" s="5" t="n">
        <v>0</v>
      </c>
    </row>
    <row r="14">
      <c r="A14" s="4" t="inlineStr">
        <is>
          <t>Deferred income taxes</t>
        </is>
      </c>
      <c r="B14" s="5" t="n">
        <v>-1538</v>
      </c>
      <c r="C14" s="5" t="n">
        <v>0</v>
      </c>
    </row>
    <row r="15">
      <c r="A15" s="3" t="inlineStr">
        <is>
          <t>Changes in operating assets and liabilities that provided (used) cash:</t>
        </is>
      </c>
      <c r="B15" s="4" t="inlineStr">
        <is>
          <t xml:space="preserve"> </t>
        </is>
      </c>
      <c r="C15" s="4" t="inlineStr">
        <is>
          <t xml:space="preserve"> </t>
        </is>
      </c>
    </row>
    <row r="16">
      <c r="A16" s="4" t="inlineStr">
        <is>
          <t>Accounts receivable</t>
        </is>
      </c>
      <c r="B16" s="5" t="n">
        <v>-2946</v>
      </c>
      <c r="C16" s="5" t="n">
        <v>-1690</v>
      </c>
    </row>
    <row r="17">
      <c r="A17" s="4" t="inlineStr">
        <is>
          <t>Inventory</t>
        </is>
      </c>
      <c r="B17" s="5" t="n">
        <v>699</v>
      </c>
      <c r="C17" s="5" t="n">
        <v>-3349</v>
      </c>
    </row>
    <row r="18">
      <c r="A18" s="4" t="inlineStr">
        <is>
          <t>Prepaid expenses and other assets</t>
        </is>
      </c>
      <c r="B18" s="5" t="n">
        <v>-1246</v>
      </c>
      <c r="C18" s="5" t="n">
        <v>2520</v>
      </c>
    </row>
    <row r="19">
      <c r="A19" s="4" t="inlineStr">
        <is>
          <t>Accounts payable</t>
        </is>
      </c>
      <c r="B19" s="5" t="n">
        <v>2939</v>
      </c>
      <c r="C19" s="5" t="n">
        <v>2148</v>
      </c>
    </row>
    <row r="20">
      <c r="A20" s="4" t="inlineStr">
        <is>
          <t>Other assets and liabilities, net</t>
        </is>
      </c>
      <c r="B20" s="5" t="n">
        <v>633</v>
      </c>
      <c r="C20" s="5" t="n">
        <v>88</v>
      </c>
    </row>
    <row r="21">
      <c r="A21" s="4" t="inlineStr">
        <is>
          <t>Net cash provided by (used for) operating activities</t>
        </is>
      </c>
      <c r="B21" s="5" t="n">
        <v>1447</v>
      </c>
      <c r="C21" s="5" t="n">
        <v>-913</v>
      </c>
    </row>
    <row r="22">
      <c r="A22" s="3" t="inlineStr">
        <is>
          <t>Cash Flows from Investing Activities:</t>
        </is>
      </c>
      <c r="B22" s="4" t="inlineStr">
        <is>
          <t xml:space="preserve"> </t>
        </is>
      </c>
      <c r="C22" s="4" t="inlineStr">
        <is>
          <t xml:space="preserve"> </t>
        </is>
      </c>
    </row>
    <row r="23">
      <c r="A23" s="4" t="inlineStr">
        <is>
          <t>Capital expenditures</t>
        </is>
      </c>
      <c r="B23" s="5" t="n">
        <v>-579</v>
      </c>
      <c r="C23" s="5" t="n">
        <v>-2327</v>
      </c>
    </row>
    <row r="24">
      <c r="A24" s="4" t="inlineStr">
        <is>
          <t>Proceeds from sale of property, plant, and equipment</t>
        </is>
      </c>
      <c r="B24" s="5" t="n">
        <v>0</v>
      </c>
      <c r="C24" s="5" t="n">
        <v>100</v>
      </c>
    </row>
    <row r="25">
      <c r="A25" s="4" t="inlineStr">
        <is>
          <t>Net cash used for investing activities</t>
        </is>
      </c>
      <c r="B25" s="5" t="n">
        <v>-579</v>
      </c>
      <c r="C25" s="5" t="n">
        <v>-2227</v>
      </c>
    </row>
    <row r="26">
      <c r="A26" s="3" t="inlineStr">
        <is>
          <t>Cash Flows from Financing Activities:</t>
        </is>
      </c>
      <c r="B26" s="4" t="inlineStr">
        <is>
          <t xml:space="preserve"> </t>
        </is>
      </c>
      <c r="C26" s="4" t="inlineStr">
        <is>
          <t xml:space="preserve"> </t>
        </is>
      </c>
    </row>
    <row r="27">
      <c r="A27" s="4" t="inlineStr">
        <is>
          <t>Net change in bank overdraft</t>
        </is>
      </c>
      <c r="B27" s="5" t="n">
        <v>-45</v>
      </c>
      <c r="C27" s="5" t="n">
        <v>-711</v>
      </c>
    </row>
    <row r="28">
      <c r="A28" s="4" t="inlineStr">
        <is>
          <t>Payments on term loans and capital expenditure line</t>
        </is>
      </c>
      <c r="B28" s="5" t="n">
        <v>-1603</v>
      </c>
      <c r="C28" s="5" t="n">
        <v>-1989</v>
      </c>
    </row>
    <row r="29">
      <c r="A29" s="4" t="inlineStr">
        <is>
          <t>Payments on revolving credit facilities</t>
        </is>
      </c>
      <c r="B29" s="5" t="n">
        <v>-29317</v>
      </c>
      <c r="C29" s="5" t="n">
        <v>-16925</v>
      </c>
    </row>
    <row r="30">
      <c r="A30" s="4" t="inlineStr">
        <is>
          <t>Proceeds from revolving credit facilities</t>
        </is>
      </c>
      <c r="B30" s="5" t="n">
        <v>29955</v>
      </c>
      <c r="C30" s="5" t="n">
        <v>22929</v>
      </c>
    </row>
    <row r="31">
      <c r="A31" s="4" t="inlineStr">
        <is>
          <t>Net cash provided by (used for) financing activities</t>
        </is>
      </c>
      <c r="B31" s="5" t="n">
        <v>-1010</v>
      </c>
      <c r="C31" s="5" t="n">
        <v>3304</v>
      </c>
    </row>
    <row r="32">
      <c r="A32" s="3" t="inlineStr">
        <is>
          <t>Cash and Cash Equivalents:</t>
        </is>
      </c>
      <c r="B32" s="4" t="inlineStr">
        <is>
          <t xml:space="preserve"> </t>
        </is>
      </c>
      <c r="C32" s="4" t="inlineStr">
        <is>
          <t xml:space="preserve"> </t>
        </is>
      </c>
    </row>
    <row r="33">
      <c r="A33" s="4" t="inlineStr">
        <is>
          <t>Net increase (decrease) in cash and cash equivalents</t>
        </is>
      </c>
      <c r="B33" s="5" t="n">
        <v>-142</v>
      </c>
      <c r="C33" s="5" t="n">
        <v>164</v>
      </c>
    </row>
    <row r="34">
      <c r="A34" s="4" t="inlineStr">
        <is>
          <t>Cash and cash equivalents at beginning of period</t>
        </is>
      </c>
      <c r="B34" s="5" t="n">
        <v>742</v>
      </c>
      <c r="C34" s="5" t="n">
        <v>760</v>
      </c>
    </row>
    <row r="35">
      <c r="A35" s="4" t="inlineStr">
        <is>
          <t>Cash and cash equivalents at end of period</t>
        </is>
      </c>
      <c r="B35" s="5" t="n">
        <v>600</v>
      </c>
      <c r="C35" s="5" t="n">
        <v>924</v>
      </c>
    </row>
    <row r="36">
      <c r="A36" s="3" t="inlineStr">
        <is>
          <t>Supplemental Disclosure of Cash Flow Information:</t>
        </is>
      </c>
      <c r="B36" s="4" t="inlineStr">
        <is>
          <t xml:space="preserve"> </t>
        </is>
      </c>
      <c r="C36" s="4" t="inlineStr">
        <is>
          <t xml:space="preserve"> </t>
        </is>
      </c>
    </row>
    <row r="37">
      <c r="A37" s="4" t="inlineStr">
        <is>
          <t>Cash paid for interest</t>
        </is>
      </c>
      <c r="B37" s="5" t="n">
        <v>1504</v>
      </c>
      <c r="C37" s="5" t="n">
        <v>1569</v>
      </c>
    </row>
    <row r="38">
      <c r="A38" s="4" t="inlineStr">
        <is>
          <t>Cash paid for income taxes</t>
        </is>
      </c>
      <c r="B38" s="6" t="n">
        <v>363</v>
      </c>
      <c r="C38" s="6" t="n">
        <v>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ention Cred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rcentage limit on gross receipts for employee retention credit claim (percent)</t>
        </is>
      </c>
      <c r="B3" s="10" t="n">
        <v>0.8</v>
      </c>
      <c r="C3" s="4" t="inlineStr">
        <is>
          <t xml:space="preserve"> </t>
        </is>
      </c>
      <c r="D3" s="4" t="inlineStr">
        <is>
          <t xml:space="preserve"> </t>
        </is>
      </c>
      <c r="E3" s="4" t="inlineStr">
        <is>
          <t xml:space="preserve"> </t>
        </is>
      </c>
    </row>
    <row r="4">
      <c r="A4" s="4" t="inlineStr">
        <is>
          <t>Maximum wages for employee retention credit eligibility per employee</t>
        </is>
      </c>
      <c r="B4" s="6" t="n">
        <v>10</v>
      </c>
      <c r="C4" s="4" t="inlineStr">
        <is>
          <t xml:space="preserve"> </t>
        </is>
      </c>
      <c r="D4" s="4" t="inlineStr">
        <is>
          <t xml:space="preserve"> </t>
        </is>
      </c>
      <c r="E4" s="4" t="inlineStr">
        <is>
          <t xml:space="preserve"> </t>
        </is>
      </c>
    </row>
    <row r="5">
      <c r="A5" s="4" t="inlineStr">
        <is>
          <t>Employee Retention Credit</t>
        </is>
      </c>
      <c r="B5" s="5" t="n">
        <v>3000</v>
      </c>
      <c r="C5" s="6" t="n">
        <v>300</v>
      </c>
      <c r="D5" s="6" t="n">
        <v>3000</v>
      </c>
      <c r="E5" s="6" t="n">
        <v>300</v>
      </c>
    </row>
    <row r="6">
      <c r="A6" s="4" t="inlineStr">
        <is>
          <t>Cost of Sales</t>
        </is>
      </c>
      <c r="B6" s="4" t="inlineStr">
        <is>
          <t xml:space="preserve"> </t>
        </is>
      </c>
      <c r="C6" s="4" t="inlineStr">
        <is>
          <t xml:space="preserve"> </t>
        </is>
      </c>
      <c r="D6" s="4" t="inlineStr">
        <is>
          <t xml:space="preserve"> </t>
        </is>
      </c>
      <c r="E6" s="4" t="inlineStr">
        <is>
          <t xml:space="preserve"> </t>
        </is>
      </c>
    </row>
    <row r="7">
      <c r="A7" s="4" t="inlineStr">
        <is>
          <t>Employee Retention Credit</t>
        </is>
      </c>
      <c r="B7" s="5" t="n">
        <v>2500</v>
      </c>
      <c r="C7" s="4" t="inlineStr">
        <is>
          <t xml:space="preserve"> </t>
        </is>
      </c>
      <c r="D7" s="5" t="n">
        <v>2500</v>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Employee Retention Credit</t>
        </is>
      </c>
      <c r="B9" s="6" t="n">
        <v>500</v>
      </c>
      <c r="C9" s="4" t="inlineStr">
        <is>
          <t xml:space="preserve"> </t>
        </is>
      </c>
      <c r="D9" s="6" t="n">
        <v>5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Business Unique Fabricating, Inc. (the “Company”) engineers and manufactures components for customers in the transportation, appliance, medical, and consumer / off-road markets. The Company’s solutions are comprised of multi-material foam, rubber, and plastic components, and utilized in noise, vibration and harshness (“NVH”) management, acoustical management, water and air sealing, decorative and other functional applications. The Company leverages proprietary manufacturing processes, including die cutting, thermoforming, compression molding, fusion molding, and reaction injection molding to manufacture a wide range of products, including air management products, heating, ventilating, and air conditioning (“HVAC”), seals, fender stuffers, air ducts, acoustical insulation, door water shields, gas tank pads, light gaskets, topper pads, mirror gaskets, glove box liners, personal protection equipment, and packaging. The Company operates as one reportable segment and is headquartered in Auburn Hills, Michigan. 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ndensed consolidated financial statements included herein should be read in conjunction with the consolidated financial statements and the notes thereto included in the Company’s Annual Report on Form 10-K for the year ended December 31, 2021. Going Concern The Company’s condensed consolidated financial statements are prepared in accordance with U.S. generally accepted accounting principles applicable to a going concern, which contemplates the realization of assets and the satisfaction of liabilities in the normal course of business. As of December 31, 2020 and March 31, 2021, the Company was in violation of its financial covenants, as defined in the Company’s Credit Agreement ( Note 7 ). The Company entered into a forbearance agreement, dated April 9, 2021, which allowed the Company to be able to borrow on its revolving line of credit, subject to the terms and conditions to making a revolving credit advance, including availability, and the lenders agreed, subject to the terms of the forbearance agreement, as amended, to forbear from enforcing their rights or seeking to collect payment of the Company’s debt or disposing of the collateral securing the debt. As of September 30, 2021, the Company was also in violation of the required Minimum Consolidated EBITDA covenant (as amended by the Second Amendment to the Forbearance Agreement dated September 21, 2021). On December 9, 2021, the Company entered into the Third Amendment to Forbearance Agreement with respect to the Amended and Restated Credit Agreement, as amended. The Lenders in the Third Amendment to the Forbearance Agreement, among other things, agreed to forbear with respect to the Minimum Consolidated EBITDA covenant violation and to suspend the Minimum Consolidated EBITDA covenant during the remainder of the forbearance period. The Third Amendment included a new covenant that began on December 15, 2021, which is tested weekly on a rolling basis and requires that the Company’s actual cumulative total cash disbursements for the period being tested not exceed total cash disbursements projected by the Company for the same period by more than 15% at any time during the forbearance period. The Third Amendment also reduced the Revolving Credit Aggregate Commitment from $27 million to $25 million. As of December 31, 2021, the Company was in violation of the required Minimum Liquidity covenant, as provided in the Second Amendment to the Forbearance Agreement. As a result, on February 4, 2022, the Company entered into the Fourth Amendment to Forbearance Agreement. The Lenders in the Fourth Amendment to the Forbearance Agreement agreed to waive the Minimum Liquidity covenant violation. Between February 25, 2022, and June 13, 2022, the Company entered into four forbearance agreement amendments, each of these amendments extended the Forbearance Period. The Fifth Amendment to Forbearance Agreement (entered into February 25, 2022) extended the Forbearance Period from February 28, 2022 to March 11, 2022. The Sixth Amendment to Forbearance Agreement (entered into March 11, 2022) extended the Forbearance Period from March 11, 2022 to May 30, 2022. The Seventh Amendment to Forbearance Agreement (entered into May 26, 2022) extended the Forbearance Period from May 30, 2022 to June 13, 2022. The Eighth Amendment to Forbearance Agreement (entered into June 13, 2022) extended the Forbearance Period from June 13, 2022 to July 14, 2022. On July 14, 2022, the Company entered into the Ninth Amendment to Forbearance Agreement, which extends the Forbearance Period from July 14, 2022 to September 12, 2022. The Company intends to use the latest extension of its Forbearance Agreement, provided by the Ninth Amendment to continue negotiations with the Lenders in pursuit of a cure or waiver of financial covenant defaults and to amend the credit agreement. The defaults, if not waived by our lenders, allows the lenders to accelerate the maturity of the debt, making it immediately due and payable. Accordingly, all debt subject to the Credit Agreement, currently totaling $47.7 million, has been classified as current as of June 30, 2022. The Company does not have sufficient cash and cash equivalents on hand or available liquidity to repay such debt or meet its obligations thereunder as they become due through twelve months from date of issuance of these condensed consolidated financial statements. These conditions raise substantial doubt about the Company’s ability to continue as a going concern. In response to these conditions, the Company is discussing with its bank lenders entering into an amendment and waiver to cure the covenant defaults. There is not any assurance that the lenders will waive such non compliance or agree to an amendment to the current provisions. Even if the lenders were to agree to waive the failures to comply as of December 31, 2020, March 31, 2021, and September 30, 2021, there cannot be any assurance that, at any future date at which compliance is measured, we will be able to comply with the covenants contained in the Credit Agreement, as amended, given the industry-wide and other challenges that we face, as described elsewhere herein, or that our lenders would waive a default if that were to occur. Furthermore, there can be no assurance that the Company will be able to enter into an amendment or waiver with the lenders or if it enters into an amendment, what the terms, restrictions, and covenants of the amendment will contain. These plans have not been finalized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Concentration Risks The Company is exposed to significant concentration risks as follows: Customer and Credit — During the three and six months ended June 30, 2022 and June 30, 2021, the Company’s net sales were principally derived from customers engaged in the North American automotive industry. The following table presents the Company's sales directly to General Motors Company (“GM”), Yanfeng Automotive Interiors, Stellantis N.V. (formerly Fiat Chrysler Automobiles), and Ford Motor Company (“Ford”) as a percentage of total net sales: Three Months Ended June 30, Six Months Ended June 30, 2022 2021 2022 2021 General Motors Company 9 % 13 % 9 % 10 % Yanfeng Automotive Interiors 8 % 7 % 9 % 7 % Stellantis N.V. 8 % 6 % 8 % 6 % Ford Motor Company 4 % 2 % 4 % 4 % Furthermore, the Company derived net sales to the customers listed in the above table indirectly through other customers.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The following table presents the percentage of the Company's total production in Mexico and Canada: Three Months Ended June 30, Six Months Ended June 30, 2022 2021 2022 2021 Mexico 25 % 26 % 25 % 24 % Canada 9 % 10 % 9 % 10 % The following table presents the percentage of the Company's total net sales represented by net sales from operations located in Mexico and Canada: Three Months Ended June 30, Six Months Ended June 30, 2022 2021 2022 2021 Mexico 25 % 26 % 25 % 25 % Canada 9 % 10 % 9 % 10 % Labor Markets — At June 30, 2022, 50% of our employees were working in the United States, 47% were working in Mexico, and 3% were working in Canada. In the United States manufacturing facilities, 31% were covered under a collective bargaining agreement which expires in August 2022 while another 16% were covered under a separate collective bargaining agreement that expires in February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March 2020, the FASB issued ASU No. 2020-04 “Reference Rate Reform”.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In January 2021, the FASB issued ASU 2021-01 - Reference Rate Reform (Topic 848). The amendments in this ASU clarify that certain option expedients and exceptions in Topic 848 for contract modifications and hedge accounting apply to derivative instruments that use an interest rate for margining, discounting, or contract price alignment that is modified as a result of reference rate reform. The ASU is intended to help stakeholders during the global market-wide reference rate transition period. Therefore, it will be in effect for a limited time through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 presents the Company's net sales disaggregated by major sales channel: Three Months Ended June 30, Six Months Ended June 30, 2022 2021 2022 2021 (dollars in thousands) Net Sales Transportation $ 31,219 $ 27,373 $ 62,668 $ 58,617 Appliance 3,155 3,008 6,279 6,143 Other 658 515 1,397 934 Total $ 35,032 $ 30,896 $ 70,344 $ 65,694 General Recognition Policy Revenue is recognized by the Company once all performance obligations under the terms of a contract with a Company's customer is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2:37Z</dcterms:created>
  <dcterms:modified xmlns:dcterms="http://purl.org/dc/terms/" xmlns:xsi="http://www.w3.org/2001/XMLSchema-instance" xsi:type="dcterms:W3CDTF">2022-08-11T21:12:37Z</dcterms:modified>
</cp:coreProperties>
</file>